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Finance and Operating Leases" sheetId="13" state="visible" r:id="rId13"/>
    <sheet xmlns:r="http://schemas.openxmlformats.org/officeDocument/2006/relationships" name="Equity Incentive Pla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Acquisition and Investments" sheetId="18" state="visible" r:id="rId18"/>
    <sheet xmlns:r="http://schemas.openxmlformats.org/officeDocument/2006/relationships" name="Supplemental Disclosure of Cash"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nance and Operating Leases (T" sheetId="23" state="visible" r:id="rId23"/>
    <sheet xmlns:r="http://schemas.openxmlformats.org/officeDocument/2006/relationships" name="Equity Transactions (Tables)" sheetId="24" state="visible" r:id="rId24"/>
    <sheet xmlns:r="http://schemas.openxmlformats.org/officeDocument/2006/relationships" name="Supplemental Disclosure of Ca_2" sheetId="25" state="visible" r:id="rId25"/>
    <sheet xmlns:r="http://schemas.openxmlformats.org/officeDocument/2006/relationships" name="Description of the Business (De" sheetId="26" state="visible" r:id="rId26"/>
    <sheet xmlns:r="http://schemas.openxmlformats.org/officeDocument/2006/relationships" name="Basis of Present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Income Taxes (Details)" sheetId="40" state="visible" r:id="rId40"/>
    <sheet xmlns:r="http://schemas.openxmlformats.org/officeDocument/2006/relationships" name="Finance and Operating Leases (D" sheetId="41" state="visible" r:id="rId41"/>
    <sheet xmlns:r="http://schemas.openxmlformats.org/officeDocument/2006/relationships" name="Finance and Operating Leases - " sheetId="42" state="visible" r:id="rId42"/>
    <sheet xmlns:r="http://schemas.openxmlformats.org/officeDocument/2006/relationships" name="Finance and Operating Leases _2" sheetId="43" state="visible" r:id="rId43"/>
    <sheet xmlns:r="http://schemas.openxmlformats.org/officeDocument/2006/relationships" name="Finance and Operating Leases _3" sheetId="44" state="visible" r:id="rId44"/>
    <sheet xmlns:r="http://schemas.openxmlformats.org/officeDocument/2006/relationships" name="Finance and Operating Leases _4" sheetId="45" state="visible" r:id="rId45"/>
    <sheet xmlns:r="http://schemas.openxmlformats.org/officeDocument/2006/relationships" name="Equity Incentive Plan - Share B" sheetId="46" state="visible" r:id="rId46"/>
    <sheet xmlns:r="http://schemas.openxmlformats.org/officeDocument/2006/relationships" name="Equity Equity Incentive Plan - " sheetId="47" state="visible" r:id="rId47"/>
    <sheet xmlns:r="http://schemas.openxmlformats.org/officeDocument/2006/relationships" name="Equity Equity Incentive Plan _2" sheetId="48" state="visible" r:id="rId48"/>
    <sheet xmlns:r="http://schemas.openxmlformats.org/officeDocument/2006/relationships" name="Equity Equity Incentive Plan _3"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Restructuring (Details)" sheetId="52" state="visible" r:id="rId52"/>
    <sheet xmlns:r="http://schemas.openxmlformats.org/officeDocument/2006/relationships" name="Acquisition and Investments (De" sheetId="53" state="visible" r:id="rId53"/>
    <sheet xmlns:r="http://schemas.openxmlformats.org/officeDocument/2006/relationships" name="Supplemental Disclosure of Ca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47">
  <si>
    <t>Document and Entity Information - shares</t>
  </si>
  <si>
    <t>6 Months Ended</t>
  </si>
  <si>
    <t>Dec. 31, 2019</t>
  </si>
  <si>
    <t>Jan. 16, 2020</t>
  </si>
  <si>
    <t>Cover [Abstract]</t>
  </si>
  <si>
    <t>Document Type</t>
  </si>
  <si>
    <t>10-Q</t>
  </si>
  <si>
    <t>Document Quarterly Report</t>
  </si>
  <si>
    <t>true</t>
  </si>
  <si>
    <t>Document Transition Report</t>
  </si>
  <si>
    <t>false</t>
  </si>
  <si>
    <t>Document Period End Date</t>
  </si>
  <si>
    <t>Dec. 31,
		2019</t>
  </si>
  <si>
    <t>Entity File Number</t>
  </si>
  <si>
    <t>001-33883</t>
  </si>
  <si>
    <t>Entity Registrant Name</t>
  </si>
  <si>
    <t>K12 Inc</t>
  </si>
  <si>
    <t>Entity Incorporation, State or Country Code</t>
  </si>
  <si>
    <t>DE</t>
  </si>
  <si>
    <t>Entity Tax Identification Number</t>
  </si>
  <si>
    <t>95-4774688</t>
  </si>
  <si>
    <t>Entity Address, Address Line One</t>
  </si>
  <si>
    <t>2300 Corporate Park Drive</t>
  </si>
  <si>
    <t>Entity Address, City or Town</t>
  </si>
  <si>
    <t>Herndon</t>
  </si>
  <si>
    <t>Entity Address, State or Province</t>
  </si>
  <si>
    <t>VA</t>
  </si>
  <si>
    <t>Entity Address, Postal Zip Code</t>
  </si>
  <si>
    <t>20171</t>
  </si>
  <si>
    <t>City Area Code</t>
  </si>
  <si>
    <t>703</t>
  </si>
  <si>
    <t>Local Phone Number</t>
  </si>
  <si>
    <t>483-7000</t>
  </si>
  <si>
    <t>Title of 12(b) Security</t>
  </si>
  <si>
    <t>Common Stock, $0.0001 par value</t>
  </si>
  <si>
    <t>Trading Symbol</t>
  </si>
  <si>
    <t>LR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06-30</t>
  </si>
  <si>
    <t>Document Fiscal Year Focus</t>
  </si>
  <si>
    <t>2020</t>
  </si>
  <si>
    <t>Document Fiscal Period Focus</t>
  </si>
  <si>
    <t>Q2</t>
  </si>
  <si>
    <t>Entity Central Index Key</t>
  </si>
  <si>
    <t>0001157408</t>
  </si>
  <si>
    <t>Amendment Flag</t>
  </si>
  <si>
    <t>CONDENSED CONSOLIDATED BALANCE SHEETS - USD ($) $ in Thousands</t>
  </si>
  <si>
    <t>Jun. 30, 2019</t>
  </si>
  <si>
    <t>Current assets</t>
  </si>
  <si>
    <t>Cash and cash equivalents</t>
  </si>
  <si>
    <t>Accounts receivable, net of allowance of $9,496 and $11,766 at December 31, 2019 and June 30, 2019,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Accounts payable</t>
  </si>
  <si>
    <t>Accrued liabilities</t>
  </si>
  <si>
    <t>Accrued compensation and benefits</t>
  </si>
  <si>
    <t>Deferred revenue</t>
  </si>
  <si>
    <t>Current portion of finance lease liability</t>
  </si>
  <si>
    <t>Current portion of operating lease liability</t>
  </si>
  <si>
    <t>Total current liabilities</t>
  </si>
  <si>
    <t>Long-term finance lease liability</t>
  </si>
  <si>
    <t>Long-term operating lease liability</t>
  </si>
  <si>
    <t>Deferred tax liability</t>
  </si>
  <si>
    <t>Other long-term liabilities</t>
  </si>
  <si>
    <t>Total liabilities</t>
  </si>
  <si>
    <t>Commitments and contingencies</t>
  </si>
  <si>
    <t xml:space="preserve"> </t>
  </si>
  <si>
    <t>Stockholders' equity</t>
  </si>
  <si>
    <t>Common stock, par value $0.0001; 100,000,000 shares authorized; 46,282,173 and 45,575,236 shares issued; and 40,947,430 and 40,240,493 shares outstanding at December 31, 2019 and June 30, 2019, respectively</t>
  </si>
  <si>
    <t>Additional paid-in capital</t>
  </si>
  <si>
    <t>Accumulated other comprehensive loss</t>
  </si>
  <si>
    <t>Retained earnings (accumulated deficit)</t>
  </si>
  <si>
    <t>Treasury stock of 5,334,743 shares at cost at December 31, 2019 and June 30, 2019</t>
  </si>
  <si>
    <t>Total stockholders' equity</t>
  </si>
  <si>
    <t>Total liabilities and stockholders' equity</t>
  </si>
  <si>
    <t>CONDENSED CONSOLIDATED BALANCE SHEETS (Parenthetical) - USD ($) $ in Thousands</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Dec. 31, 2018</t>
  </si>
  <si>
    <t>CONDENSED CONSOLIDATED STATEMENTS OF OPERATIONS</t>
  </si>
  <si>
    <t>Revenues</t>
  </si>
  <si>
    <t>Instructional costs and services</t>
  </si>
  <si>
    <t>Gross margin</t>
  </si>
  <si>
    <t>Selling, general, and administrative expenses</t>
  </si>
  <si>
    <t>Income from operations</t>
  </si>
  <si>
    <t>Interest income, net</t>
  </si>
  <si>
    <t>Other income (expense), net</t>
  </si>
  <si>
    <t>Income before income taxes and loss from equity method investments</t>
  </si>
  <si>
    <t>Income tax expense</t>
  </si>
  <si>
    <t>Loss from equity method investments</t>
  </si>
  <si>
    <t>Net income attributable to common stockholders</t>
  </si>
  <si>
    <t>Net income attributable to common stockholders per share:</t>
  </si>
  <si>
    <t>Basic (in dollars per share)</t>
  </si>
  <si>
    <t>Diluted (in dollars per share)</t>
  </si>
  <si>
    <t>Weighted average shares used in computing per share amounts:</t>
  </si>
  <si>
    <t>Basic (in shares)</t>
  </si>
  <si>
    <t>Diluted (in shares)</t>
  </si>
  <si>
    <t>CONDENSED CONSOLIDATED STATEMENTS OF COMPREHENSIVE INCOME - USD ($) $ in Thousands</t>
  </si>
  <si>
    <t>CONDENSED CONSOLIDATED STATEMENTS OF COMPREHENSIVE INCOME</t>
  </si>
  <si>
    <t>Net income</t>
  </si>
  <si>
    <t>Other comprehensive income (loss), net of tax:</t>
  </si>
  <si>
    <t>Foreign currency translation adjustment</t>
  </si>
  <si>
    <t>Comprehensive income attributable to common stockholders</t>
  </si>
  <si>
    <t>CONDENSED CONSOLIDATED STATEMENT OF EQUITY - USD ($) $ in Thousands</t>
  </si>
  <si>
    <t>Common Stock</t>
  </si>
  <si>
    <t>Additional Paid-in Capital</t>
  </si>
  <si>
    <t>Accumulated Other Comprehensive Loss</t>
  </si>
  <si>
    <t>Retained Earnings (Accumulated Deficit)</t>
  </si>
  <si>
    <t>Treasury Stock</t>
  </si>
  <si>
    <t>Total</t>
  </si>
  <si>
    <t>Balance at Jun. 30, 2018</t>
  </si>
  <si>
    <t>Balance (in shares) at Jun. 30, 2018</t>
  </si>
  <si>
    <t>Increase (Decrease) in Stockholders' Equity</t>
  </si>
  <si>
    <t>Net income (loss)</t>
  </si>
  <si>
    <t>Stock-based compensation expense</t>
  </si>
  <si>
    <t>Exercise of stock options</t>
  </si>
  <si>
    <t>Exercise of stock options (in shares)</t>
  </si>
  <si>
    <t>Vesting of performance share units, net of tax withholding (in shares)</t>
  </si>
  <si>
    <t>Issuance of restricted stock awards (in shares)</t>
  </si>
  <si>
    <t>Forfeiture of restricted stock awards (in shares)</t>
  </si>
  <si>
    <t>Repurchase of restricted stock for tax withholding</t>
  </si>
  <si>
    <t>Repurchase of restricted stock for tax withholding (in shares)</t>
  </si>
  <si>
    <t>Balance at Sep. 30, 2018</t>
  </si>
  <si>
    <t>Balance (in shares) at Sep. 30, 2018</t>
  </si>
  <si>
    <t>Balance at Dec. 31, 2018</t>
  </si>
  <si>
    <t>Balance (in shares) at Dec. 31, 2018</t>
  </si>
  <si>
    <t>Adjustment related to new accounting guidance</t>
  </si>
  <si>
    <t>Balance at Jun. 30, 2019</t>
  </si>
  <si>
    <t>Balance (in shares) at Jun. 30, 2019</t>
  </si>
  <si>
    <t>Balance at Sep. 30, 2019</t>
  </si>
  <si>
    <t>Balance (in shares) at Sep. 30, 2019</t>
  </si>
  <si>
    <t>Balance at Dec. 31, 2019</t>
  </si>
  <si>
    <t>Balance (in shares) at Dec. 31, 2019</t>
  </si>
  <si>
    <t>CONDENSED CONSOLIDATED STATEMENTS OF CASH FLOWS - USD ($) $ in Thousands</t>
  </si>
  <si>
    <t>Cash flows from operating activities</t>
  </si>
  <si>
    <t>Adjustments to reconcile net income to net cash provided by (used in) operating activities:</t>
  </si>
  <si>
    <t>Depreciation and amortization expense</t>
  </si>
  <si>
    <t>Deferred income taxes</t>
  </si>
  <si>
    <t>(Recovery of) provision for doubtful accounts</t>
  </si>
  <si>
    <t>Other</t>
  </si>
  <si>
    <t>Changes in assets and liabilities:</t>
  </si>
  <si>
    <t>Accounts receivable</t>
  </si>
  <si>
    <t>Inventories, prepaid expenses, deposits and other current and long-term assets</t>
  </si>
  <si>
    <t>Operating lease liability</t>
  </si>
  <si>
    <t>Deferred revenue and other liabilities</t>
  </si>
  <si>
    <t>Net cash provided by (used in) operating activities</t>
  </si>
  <si>
    <t>Cash flows from investing activities</t>
  </si>
  <si>
    <t>Purchase of property and equipment</t>
  </si>
  <si>
    <t>Capitalized software development costs</t>
  </si>
  <si>
    <t>Capitalized curriculum development costs</t>
  </si>
  <si>
    <t>Acquisitions and investments</t>
  </si>
  <si>
    <t>Net cash used in investing activities</t>
  </si>
  <si>
    <t>Cash flows from financing activities</t>
  </si>
  <si>
    <t>Repayments on finance lease obligations</t>
  </si>
  <si>
    <t>Payments of contingent consideration</t>
  </si>
  <si>
    <t>Proceeds from exercise of stock options</t>
  </si>
  <si>
    <t>Repurchase of restricted stock for income tax withholding</t>
  </si>
  <si>
    <t>Net cash used in financing activities</t>
  </si>
  <si>
    <t>Net chang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 to balance sheet as of December 31st:</t>
  </si>
  <si>
    <t>Total cash, cash equivalents and restricted cash</t>
  </si>
  <si>
    <t>Restricted cash</t>
  </si>
  <si>
    <t>Description of the Business</t>
  </si>
  <si>
    <t>1. Description of the Business ​ K12 Inc., together with its subsidiaries (“K12” or the “Company”), is a technology-based education company. The Company offers proprietary and third 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The Company’s learning systems are well-suited for virtual and blended public schools, school districts, charter schools, and private schools that utilize varying degrees of online and traditional classroom instruction, and other educational applications. These products and services are provided through three lines of business: ​ ● Managed Public School Programs – programs which offer an integrated package of systems, services, products, and professional expertise that K12 administers to support an online or blended public school, including: administrative support (e.g., budget proposals, financial reporting, student data reporting, and staff recruitment), information technology and provisioning, academic support services, curriculum, learning systems, and instructional services; ● Institutional – Non-managed Public School Programs – programs which provide instruction, curriculum, supplemental courses, marketing, enrollment and other educational services where K12 does not provide primary administrative support services, and Institutional Software and Services – educational software and services provided to school districts, public schools and other educational institutions; and ● Private Pay Schools and Other – private schools for which the Company charges student tuition and makes direct consumer sales. ​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si>
  <si>
    <t>Basis of Presentation</t>
  </si>
  <si>
    <t>2. Basis of Presentation ​ The accompanying condensed consolidated balance sheet as of December 31, 2019, the condensed consolidated statements of operations and comprehensive income for the three and six months ended December 31, 2019 and 2018, the condensed consolidated statements of cash flows for the six months ended December 31, 2019 and 2018, and the condensed consolidated statements of stockholders’ equity for the three and six months ended December 31, 2019 and 2018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nd results of operations for the periods presented. The results for the three and six months ended December 31, 2019 are not necessarily indicative of the results to be expected for the year ending June 30, 2020, for any other interim period or for any other future fiscal year. The condensed consolidated balance sheet as of June 30, 2019 has been derived from the audited consolidated financial statements at that date. ​ The accompanying unaudited condensed consolidated financial statements of the Company have been prepared in accordance with accounting principles generally accepted in the United States of America (“GAAP”) for interim financial information and with the instructions to Form 10-Q and Rule 10-01 of Regulation S-X of the Securities Exchange Act of 1934, as amended (the “Exchange Act”). Accordingly, the Company does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densed consolidated results of operations, financial position and cash flows.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financial statements and the notes thereto included in the Company’s latest annual report on Form 10-K filed with the Securities and Exchange Commission (the “SEC”) on August 7, 2019, which contains the Company’s audited financial statements for the fiscal year ended June 30, 2019. ​ The Company operates in one operating and reportable ​</t>
  </si>
  <si>
    <t>Summary of Significant Accounting Policies</t>
  </si>
  <si>
    <t xml:space="preserve">3. Summary of Significant Accounting Policies ​ Recent Accounting Pronouncements ​ Accounting Standards Adopted ​ In February 2016, the Financial Accounting Standards Board (“FASB”) issued Accounting Standards Update (“ASU”) 2016-02, Leases (Topic 842) (“ASU 2016-02”) (“ASC 842”) (“ASC 840”) ​ The most significant impact to the Company was its accounting for operating leases, which under ASC 840, were not recorded on the balance sheet. The Company reviewed its rent expense to ensure all leases were captured. The Company concluded that these leases were operating leases under ASC 842. Additionally, the Company’s capital leases under ASC 840 were reviewed and determined to be finance leases under ASC 842. ​ The Company adopted this standard during the first quarter of fiscal year 2020 using the modified retrospective approach. Under this method, the Company applied ASC 842 to existing leases that had commenced as of July 1, 2019. The comparative information for prior periods has not been restated and continues to be reported under ASC 840. The Company has provided the required disclosures under ASC 840 for the comparative periods. The Company elected to apply the package of practical expedients that was available upon adoption of ASC 842 to not reassess (1) whether any expired or existing contracts contain a lease, (2) the lease classification of any expired or existing lease, and (3) the initial direct costs for existing leases. The adoption of ASC 842 resulted in the recognition of a new lease liability for its operating leases of $22.7 million and a right-of-use asset of $17.7 million (net of existing deferred rent and lease impairment liabilities) on July 1, 2019. ​ In August 2018, the FASB issued ASU 2018-15, Intangibles – Goodwill and Other – Internal-Use Software (Subtopic 350-40) (“ASU 2018-15”). ​ Accounting Standards Not Yet Adopted ​ In June 2016, the FASB issued ASU 2016-13, Financial Instruments – Credit Losses (Topic 326) (“ASU 2016-13”) ​ Contracts with Customers ​ Revenues are principally earned from contractual agreements to provide online curriculum, books, materials, computers and management services to virtual and blended schools, traditional public schools, school districts, and private schools through its three lines of business; Managed Public School Programs, Institutional, and Private Pay Schools and Other. ​ Under ASC 606,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 Recognition ​ Managed Public School Programs ​ The Company provides an integrated package of systems, services, products, and professional expertise that we administer to support an online or blended public school. Contractual agreements generally span multiple years with performance obligations being isolated to annual period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contracts, revenues are determined directly by per enrollment funding. ​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six months ended December 31, 2019 and 2018.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 Under the contracts where the Company provides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three months ended December 31, 2019 and 2018, the Company’s revenues included a reduction for these school operating losses of $11.2 million and $16.7 million, respectively, and $27.5 million and $34.0 million for the six months ended December 31, 2019 and 2018, respectively. ​ The Company has certain contracts where it is responsible for substantially all of the expenses incurred by the school. For these contracts, the Company records both revenue and expenses incurred by the schools. Amounts recorded as revenues for the three months ended December 31, 2019 and 2018 were $83.9 million and $85.8 million, respectively, and for the six months ended December 31, 2019 and 2018 were $169.4 million and $174.1 million, respectively. ​ Institutional ​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Private Pay Schools and Other ​ Private Pay Schools and Other revenues are generated from individual customers who prepay and have access for one ​ Disaggregated Revenues ​ The following table presents the Company’s revenues disaggregated based on its three lines of business for the three and six months ended December 31, 2019 and 2018: ​ ​ ​ ​ ​ ​ ​ ​ ​ ​ ​ ​ ​ ​ ​ ​ ​ Three Months Ended December 31, ​ Six Months Ended December 31, ​ ​ 2019 2018 ​ 2019 2018 ​ ​ ​ (In thousands) ​ ​ ​ ​ ​ ​ ​ ​ ​ ​ ​ ​ ​ Managed Public School Programs ​ $ 229,576 ​ $ 222,793 ​ $ 457,111 ​ $ 443,336 ​ ​ ​ ​ ​ ​ ​ ​ ​ ​ ​ ​ ​ Institutional ​ ​ ​ ​ ​ ​ ​ ​ ​ ​ ​ ​ Non-managed Public School Programs ​ ​ 9,045 ​ ​ 13,217 ​ ​ 18,619 ​ ​ 24,622 Institutional Software &amp; Services ​ ​ 10,312 ​ ​ 9,891 ​ ​ 21,666 ​ ​ 20,985 Total Institutional ​ ​ 19,357 ​ ​ 23,108 ​ ​ 40,285 ​ ​ 45,607 Private Pay Schools and Other ​ ​ 8,626 ​ ​ 8,971 ​ ​ 17,284 ​ ​ 17,243 Total Revenues ​ $ 257,559 ​ $ 254,872 ​ $ 514,680 ​ $ 506,186 ​ Concentration of Customers ​ During the three and six months ended December 31, 2018, the Company had one contract that represented greater than 10% of total revenues. For the three and six months ended December 31, 2019, there were no contracts which exceeded 10% of total revenues. ​ Contract Balances ​ ​ The opening and closing balances of the Company’s accounts receivable, unbilled receivables and deferred revenue are as follows: ​ ​ ​ ​ ​ ​ ​ ​ ​ ​ December 31, ​ June 30, ​ ​ 2019 2019 ​ ​ (In thousands) ​ ​ ​ ​ ​ ​ ​ Accounts receivable ​ $ 251,624 ​ $ 191,639 Unbilled receivables (included in accounts receivable) ​ ​ 14,383 ​ ​ 16,189 Deferred revenue ​ ​ 23,569 ​ ​ 22,828 Deferred revenue, long-term (included in other long-term liabilities) ​ ​ 2,351 ​ ​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three months ended December 31, 2019 and 2018 that was included in the previous October 1 st st ​ During the three months ended December 31, 2019 and 2018, the Company recorded revenues of $2.4 million and $1.0 million, respectively, and $2.8 million and $0.6 million, respectively, during the six months ended December 31, 2019 and 2018, related to performance obligations satisfied in prior periods. ​ Performance Obligations ​ ​ one ​ Significant Judgments ​ ​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will recognize revenue on a straight-line basis. ​ ​ Sales Taxes ​ 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 ​ Inventories ​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December 31, 2019 and June 30, 2019, $3.6 million and $4.1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4.5 million and $4.1 million at December 31, 2019 and June 30, 2019, respectively. ​ Other Current Assets ​ Other current assets consist primarily of textbooks, curriculum materials and other supplies which are expected to be returned upon the completion of the school year. Materials not returned are expensed as part of instructional costs and services. ​ 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2. ​ Property and equipment are depreciated over the following useful lives: ​ ​ ​ ​ ​ Useful Life Student and state testing computers ​ 3 - 5 years Computer hardware ​ 3 years Computer software ​ 3 - 5 years Web site development ​ 3 years Office equipment ​ 5 years Furniture and fixtures ​ 7 years Leasehold improvements ​ 3 - 12 years ​ The Company makes an estimate of unreturned student computers based on an analysis of recent trends of returns. The Company recorded accelerated depreciation of $0.7 million and $0.6 million for the three months ended December 31, 2019 and 2018, respectively, and $1.3 million and $1.1 million for the six months ended December 31, 2019 and 2018, respectively, related to unreturned student computers. Depreciation expense for property and equipment, including accelerated depreciation, for the three months ended December 31, 2019 and 2018 was $5.4 million and $4.7 million, respectively, and $10.5 million and $10.3 million for the six months ended December 31, 2019 and 2018, respectively. ​ The Company fully expenses computer peripheral equipment (e.g. keyboards, mouses) upon purchase as recovery has been determined to be uneconomical. These expenses totaled $0.7 million and $0.6 million for the three months ended December 31, 2019 and 2018, respectively, and $3.2 million and $3.3 million for the six months ended December 31, 2019 and 2018, respectively, and are recorded as instructional costs and services. ​ Capitalized Software Costs ​ The Company develops software for internal use. Software development costs incurred during the application development stage are capitalized in accordance with ASC 350, Intangibles – Goodwill and Other (“ASC 350”) ​ Capitalized software additions totaled $13.0 million and $15.3 million for the six months ended December 31, 2019 and 2018, respectively. Amortization expense for the three months ended December 31, 2019 and 2018 was $6.7 million and $7.7 million, respectively, and $13.6 million and $15.4 million for the six months ended December 31, 2019 and 2018, respectively. ​ 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12.0 million and $10.1 million for the six months ended December 31, 2019 and 2018,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December 31, 2019 and 2018 was $4.4 million and $4.5 million, respectively, and $8.8 million and $9.0 million for the six months ended December 31, 2019 and 2018, respectively. ​ Leases ​ The Company’s principal leasing activities include student computers and peripherals, classified as finance leases, and facilities, classified as operating leases. ​ Under ASC 842, for a lessee,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 Operating Leases ​ The Company enters into agreements for facilities that serve as offices for its headquarters, sales and enrollment teams, and school operations. Initial lease terms vary between 1 1 ​ Discount Rate ​ Under ASC 842,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 The Company utilizes its agreements used for its finance leases as the basis for calculating its incremental borrowing rate. The rate is collateralized and its term reflects a similar term of the remaining lease payments of the Company’s largest operating lease. As of the adoption date, the incremental borrowing rate was 3.86%. The incremental borrowing rate is subsequently reassessed upon modification of its leasing arrangements or with the execution of a new lease agreement. ​ Policy Elections ​ Short-term Leases ​ The Company has elected as an on-going accounting policy election not to apply ASC 842 to short-term facility leases of 12 months or less. By making this election, the Company will not record a right-of-use asset or lease liability at the commencement of the lease, and will continue to expense its lease payments on a straight-line basis over the lease term. The accounting policy election is made by class of underlying asset to which the right of use relates. The Company has elected to apply the accounting policy election only to operating leases. ​ Income Taxes ​ The Company accounts for income taxes in accordance with ASC 740, Income Taxes (“ASC 740”) ​ 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December 31, 2019 and 2018 was $0.8 million and $0.8 million, respectively, and for the six months ended December 31, 2019 and 2018 was $1.5 million and $1.5 million, respectively. Future amortization of intangible assets is expected to be $1.4 million , $2.4 million, $2.2 million, $2.0 million, and $1.4 million in the fiscal years ending June 30, 2020 through June 30, 2024, respectively and $3.8 million thereafter. At December 31, 2019 and June 30, 2019, the goodwill balance was $90.2 million.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three and six months ended December 31, 2019 and 2018. ​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During the year ended June 30, 2019,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three and six months ended December 31, 2019 and 2018, there were no events or changes in circumstances that would indicate that the carrying amount of the goodwill was impaired. ​ The following table represents the balance of the Company’s intangible assets as of December 31, 2019 and June 30, 2019: ​ ​ ​ ​ ​ ​ ​ ​ ​ ​ ​ ​ ​ ​ ​ ​ ​ ​ ​ ​ ​ ​ December 31, 2019 ​ June 30, 2019 ($ in millions) Gross Accumulated Net Gross Accumulated Net Trade names $ 17.6 $ (9.9) $ 7.7 ​ $ 17.6 ​ $ (9.4) ​ $ 8.2 Customer and distributor relationships ​ ​ 20.5 ​ ​ (15.4) ​ ​ 5.1 ​ ​ 20.5 ​ ​ (14.7) ​ ​ 5.8 Developed technology ​ ​ 3.2 ​ ​ (3.0) ​ ​ 0.2 ​ ​ 3.2 ​ ​ (2.8) ​ ​ 0.4 Other ​ ​ 1.4 ​ ​ (0.9) ​ ​ 0.5 ​ ​ 1.4 ​ ​ (0.8) ​ ​ 0.6 Total ​ $ 42.7 ​ $ (29.2) ​ $ 13.5 ​ $ 42.7 $ (27.7) ​ $ 15.0 ​ Impairment of Long-Lived Assets ​ Long-lived assets include property, equipment, right-of-use assets, capitalized curriculum and software developed or obtained for internal use. In accordance with ASC 360, Property, Plant and Equipment (“ASC 360”) ​ Fair Value Measurements ​ ASC 820, Fair Value Measurements and Disclosures (“ASC 820”), ​ ASC 820 describes three levels of inputs that may be used to measure fair valu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accompanying condensed consolidated balance sheets for cash and cash equivalents, receivables, and short and long term debt approximate their fair values. The lease exit liability is discussed in more detail in Note 9, “Restructuring.” The Tallo, Inc. convertible note is discussed in more detail in Note 10, “Acquisitions and Investments.” ​ There were no assets or liabilities measured at fair value on a nonrecurring basis at December 31, 2019 – see Note 9, “Restructuring.” ​ The following table summarizes certain fair value information at June 30, 2019 for assets or liabilities measured at fair value on a nonrecurring basis: ​ ​ ​ ​ ​ ​ ​ ​ ​ ​ ​ ​ ​ ​ Fair Value Measurements Using: ​ ​ ​ Quoted Prices ​ ​ ​ ​ ​ ​ ​ in Active ​ Significant ​ ​ ​ ​ Markets for ​ Other ​ Significant ​ ​ ​ Identical ​ Observable ​ Unobservable ​ ​ ​ Assets ​ Input ​ Inputs Description Fair Value (Level 1) (Level 2) (Level 3) ​ ​ ​ (In thousands) Lease exit liability ​ $ 1,779 ​ $ — ​ $ — ​ $ 1,779 ​ The following table summarizes certain fair value information at December 31, 2019 for assets or liabilities measured at fair value on a recurring basis: ​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summarizes certain fair value information at June 30, 2019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presents activity related to the Company’s fair value measurements categorized as Level 3 of the valuation hierarchy, valued on a recurring basis, for the three and six months ended December 31, 2019 and 2018: ​ ​ ​ ​ ​ ​ ​ ​ ​ ​ ​ ​ ​ ​ ​ ​ Three Months Ended December 31, 2019 ​ ​ ​ Purchases, ​ ​ ​ ​ ​ Fair Value ​ Issuances, ​ Unrealized ​ Fair Value Description September 30, 2019 and Settlements Gains/(Losses) December 31, 2019 ​ ​ ​ (In thousands) Convertible note received in acquisition ​ ​ 5,006 ​ ​ — ​ ​ — ​ ​ 5,006 ​ ​ ​ ​ ​ ​ ​ ​ ​ ​ ​ ​ ​ ​ ​ ​ Three Months Ended December 31, 2018 ​ ​ ​ Purchases, ​ ​ ​ ​ ​ ​ Fair Value ​ Issuances, ​ Unrealized ​ Fair Value Description September 30, 2018 and Settlements Gains/(Losses) December 31, 2018 ​ ​ (In thousands) Contingent consideration associated with acquisitions ​ $ 1,147 ​ $ (1,107) ​ $ — ​ $ 40 Convertible note received in acquisition ​ ​ 5,006 ​ ​ — ​ ​ — ​ ​ 5,006 ​ ​ ​ ​ ​ ​ ​ ​ ​ ​ ​ ​ ​ ​ ​ ​ ​ Six Months Ended December 31, 2019 ​ ​ ​ Purchases, ​ ​ ​ ​ ​ ​ Fair Value ​ Issuances, ​ Unrealized ​ Fair Value Description June 30, 2019 and Settlements Gains (Losses) December 31, 2019 ​ ​ (In thousands) Convertible note received in acquisition ​ ​ 5,006 ​ ​ — ​ ​ — ​ ​ 5,006 ​ ​ ​ ​ ​ ​ ​ ​ ​ ​ ​ ​ ​ ​ ​ ​ Six Months Ended December 31, 2018 ​ ​ ​ Purchases, ​ ​ ​ ​ ​ ​ Fair Value ​ Issuances, ​ Unrealized ​ Fair Value Description June 30, 2018 and Settlements Gains (Losses) December 31, 2018 ​ ​ (In thousands) Contingent consideration associated with acquisitions ​ $ 1,345 ​ $ (1,307) ​ $ 2 ​ $ 40 Convertible note received in acquisition ​ ​ — ​ ​ 5,006 ​ ​ — ​ ​ 5,006 ​ Net Income (Loss) Per Common Share ​ The Company calculates net income (loss) per share in accordance with ASC 260, Earnings Per Share (“ASC 260”). ​ The following schedule presents the calculation of basic and diluted net income per share: ​ ​ ​ ​ ​ ​ ​ ​ ​ ​ ​ ​ ​ ​ ​ ​ ​ Three Months Ended ​ Six Months Ended ​ ​ ​ December 31, ​ December 31, ​ ​ 2019 2018 2019 2018 ​ ​ ​ ​ (In thousands except share and per share data) ​ Basic net income per share computation: ​ ​ ​ ​ ​ ​ ​ ​ ​ ​ ​ ​ ​ ​ ​ ​ ​ ​ ​ ​ ​ ​ ​ ​ ​ ​ ​ Net income attributable to common stockholders ​ $ 20,594 ​ $ 23,712 ​ $ 10,864 ​ $ 15,430 ​ Weighted average common shares — basic ​ ​ 39,450,017 ​ ​ 38,816,669 ​ ​ 39,369,287 ​ ​ 38,625,359 ​ Basic net income per share ​ $ 0.52 ​ $ 0.61 ​ $ 0.28 ​ $ 0.40 ​ ​ ​ ​ ​ ​ ​ ​ ​ ​ ​ ​ ​ ​ ​ Diluted net income per share computation: ​ ​ ​ ​ ​ ​ ​ ​ ​ ​ ​ ​ ​ ​ ​ ​ ​ ​ ​ ​ ​ ​ ​ ​ ​ ​ ​ Net income attributable to common stockholders ​ $ 20,594 ​ $ 23,712 ​ $ 10,864 ​ $ 15,430 ​ Share computation: ​ ​ ​ ​ ​ ​ ​ ​ ​ ​ ​ ​ ​ Weighted average common shares — basic ​ ​ 39,450,017 ​ ​ 38,816,669 ​ ​ 39,369,287 ​ ​ 38,625,359 ​ Effect of dilutive stock options and restricted stock awards ​ ​ 523,916 ​ ​ 1,508,591 ​ ​ 1,323,535 ​ ​ 1,553,196 ​ Weighted average common shares — diluted ​ ​ 39,973,933 ​ ​ 40,325,260 ​ ​ 40,692,822 ​ ​ 40,178,555 ​ Diluted net income per share ​ $ 0.52 ​ $ 0.59 ​ $ 0.27 ​ $ 0.38 ​ ​ For the three months ended December 31, 2019 and 2018, 1,015,949 and 146,479 shares issuable in connection with stock options and restricted stock were excluded from the diluted income per share calculation because the effect would have been antidilutive. For the six months ended December 31, 2019 and 2018, 797,292 and 639,382 shares were excluded, respectively. As of December 31, 2019, the Company had 46,282,173 shares issued and 40,947,430 shares outstanding. ​ Revision to Previously Issued Financial Statements ​ The Company has corrected the unaudited condensed consolidated statements of cash flows for the three, six, and nine month periods previously disclosed in the 2019 Form 10-Q’s to correct cash flows resulting from changes in accounts receivable and deferred revenue and other liabilities. The revisions are a result of an adjustment to the unaudited condensed consolidated balance sheets as of September 30, 2018, December 31, 2018, and March 31, 2019 to correct the overstatement of accounts receivable and deferred revenue as of each respective date. The adjustments had no impact on the consolidated balance sheet as of June 30, 2019, the </t>
  </si>
  <si>
    <t>Income Taxes</t>
  </si>
  <si>
    <t>​ 4. Income Taxes ​ The provision for income taxes is based on earnings reported in the condensed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period. For the three months ended December 31, 2019 and 2018, the Company’s effective income tax rate was 33.5% and 27.7%, respectively, and for the six months ended December 31, 2019 and 2018, the rate was 12.7% and 20.7%, respectively. ​</t>
  </si>
  <si>
    <t>Finance and Operating Leases</t>
  </si>
  <si>
    <t>5. Finance and Operating Leases ​ Finance Leases ​ The Company is a lessee under finance leases for student computers and peripherals under agreements with PNC Equipment Finance, LLC (“PNC”) and Banc of America Leasing &amp; Capital, LLC (“BALC”). As of December 31, 2019 and June 30, 2019, the finance lease liability (“capital leases” as of June 30, 2019) was $25.5 million and $24.6 million, respectively, with interest rates ranging from 2.55% to 4.05%. As of December 31, 2019 and June 30, 2019, the balance of the associated right-of-use assets (“student computers” as of June 30, 2019) was $24.5 million and 19.8 million, respectively. The right-of-use asset is recorded within property and equipment, net on the condensed consolidated balance sheets. Lease amortization expense associated with the Company’s finance leases is recorded within selling, general, and administrative expenses on the condensed consolidated statements of operations. ​ Individual leases under the agreement with PNC include 36-month payment terms, at varying rates, with a $1 purchase option at the end of each lease term. The Company has pledged the assets financed to secure the outstanding leases. ​ The Company executed an agreement with BALC in February 2019 for $25.0 million to provide financing for its leases through December 2019 at a fluctuating rate of LIBOR plus 1.25%. Individual leases with BALC include 12-month payment terms, fixed rates ranging from 3.12% to 4.05%, and a $1 purchase option at the end of each lease term. The Company has pledged the assets financed to secure the outstanding leases. ​ The following is a summary as of December 31, 2019 (under ASC 842) and June 30, 2019 (under ASC 840), respectively, of the present value of the minimum lease payments on finance leases under the Company’s commitments: ​ ​ ​ ​ ​ ​ ​ ​ ​ December 31, 2019 June 30, 2019 ​ (in thousands) ​ ​ ​ ​ ​ ​ ​ 2020 ​ $ 13,559 ​ $ 20,070 2021 ​ ​ 12,069 ​ ​ 4,819 2022 ​ ​ 340 ​ ​ 340 Total minimum payments ​ ​ 25,968 ​ ​ 25,229 Less: imputed interest ​ ​ (486) ​ ​ (581) Finance lease liability ​ ​ 25,482 ​ ​ 24,648 Less: current portion of finance lease liability ​ ​ (23,336) ​ ​ (19,588) Long-term finance lease liability ​ $ 2,146 ​ $ 5,060 ​ Operating Leases ​ The Company is a lessee under operating leases for various facilities to support the Company’s operations. As of December 31, 2019 and June 30, 2019, the operating lease liability was $23.4 million and zero, respectively. As of December 31, 2019 and June 30, 2019, the balance of the associated right-of-use assets was $19.2 million and zero, respectively. The right-of-use asset is recorded within deposits and other assets on the condensed consolidated balance sheets. Lease expense associated with the Company’s operating leases are recorded within selling, general, and administrative expenses on the condensed consolidated statements of operations. ​ Individual operating leases range in terms of 1 ​ The following is a summary as of December 31, 2019 (under ASC 842) and June 30, 2019 (under ASC 840), respectively of the present value of the minimum lease payments on operating leases under the Company’s commitments: ​ ​ ​ ​ ​ ​ ​ ​ ​ December 31, 2019 June 30, 2019 ​ (in thousands) ​ ​ ​ ​ ​ ​ ​ 2020 ​ $ 4,597 ​ $ 8,441 2021 ​ ​ 9,232 ​ ​ 8,229 2022 ​ ​ 7,771 ​ ​ 6,735 2023 ​ ​ 1,570 ​ ​ 550 2024 ​ ​ 1,039 ​ ​ 137 Thereafter ​ ​ 615 ​ ​ — Total minimum payments ​ ​ 24,824 ​ $ 24,092 Less: imputed interest ​ ​ (1,422) ​ ​ ​ Operating lease liability ​ ​ 23,402 ​ ​ ​ Less: current portion of operating lease liability ​ ​ (8,496) ​ ​ ​ Long-term operating lease liability ​ $ 14,906 ​ ​ ​ ​ The Company is subleasing two of its facilities through June 2021 and May 2022. The following is a summary as of December 31, 2019 and June 30, 2019, respectively, of the sublease income: ​ ​ ​ ​ ​ ​ ​ ​ ​ December 31, 2019 June 30, 2019 ​ (in thousands) ​ ​ ​ ​ ​ ​ ​ 2020 ​ $ 477 ​ $ 930 2021 ​ ​ 955 ​ ​ 961 2022 ​ ​ 509 ​ ​ 528 Total sublease income ​ $ 1,941 ​ $ 2,419 ​ The following is a summary of the Company’s lease cost, weighted-average remaining lease term, weighted-average discount rate and certain other cash flows as it relates to its operating leases for the three and six months ended December 31, 2019: ​ ​ ​ ​ ​ ​ ​ ​ ​ ​ ​ Three months ended ​ Six months ended ​ ​ ​ December 31, 2019 ​ December 31, 2019 ​ ​ ​ ​ ​ ​ ​ ​ ​ Lease cost ​ ​ ​ ​ ​ ​ ​ ​ ​ ​ ​ ​ ​ ​ ​ Finance lease cost: ​ ​ ​ ​ ​ ​ ​ Amortization of right-of-use assets ​ $ 4,241 ​ $ 8,186 ​ Interest on lease liabilities ​ ​ 178 ​ ​ 381 ​ Operating lease cost ​ ​ 1,728 ​ ​ 3,335 ​ Short-term lease cost ​ ​ 319 ​ ​ 707 ​ Sublease income ​ ​ (128) ​ ​ (315) ​ Total lease cost ​ $ 6,338 ​ $ 12,294 ​ ​ ​ ​ ​ ​ ​ ​ ​ ​ ​ ​ ​ ​ ​ ​ ​ Other information ​ ​ ​ ​ ​ ​ ​ ​ ​ ​ ​ ​ ​ ​ ​ Cash paid for amounts included in the measurement of lease liabilities ​ ​ ​ ​ ​ ​ ​ Operating cash flows from operating leases ​ $ (2,016) ​ $ (4,089) ​ Financing cash flows from finance leases ​ ​ (7,499) ​ ​ (14,959) ​ Right-of-use assets obtained in exchange for new finance lease liabilities ​ ​ 6,329 ​ ​ 12,775 ​ Right-of-use assets obtained in exchange for new operating lease liabilities ​ ​ — ​ ​ 4,847 ​ Weighted-average remaining lease term - finance leases ​ ​ ​ ​ ​ 1.07 yrs. Weighted-average remaining lease term - operating leases ​ ​ ​ ​ ​ 2.99 yrs. Weighted-average discount rate - finance leases ​ ​ ​ ​ ​ 3.33 % Weighted-average discount rate - operating leases ​ ​ ​ ​ ​ 3.86 % ​</t>
  </si>
  <si>
    <t>Equity Incentive Plan</t>
  </si>
  <si>
    <t>6. Equity Incentive Plan ​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 unissued shares related to forfeited or cancelled restricted stock and stock options from Plan awards and Prior Plan awards (that were outstanding as of the Effective Date); and ​ ● shares tendered to satisfy the tax withholding obligation related to the vesting of restricted stock (but not stock options). ​ Unlike the Company’s 2007 Equity Incentive Award Plan (the “Prior Plan”), the Plan has no evergreen provision to increase the shares available for issuance; any new shares would require stockholder approval. The Prior Plan was set to expire in October 2017; however, with the approval of the Plan, the Company will no longer award equity from the Prior Plan. As of December 31, 2019, the remaining aggregate number of shares of the Company’s common stock authorized for future issuance under the Plan was 1,401,232. As of December 31, 2019, there were 5,174,215 shares of the Company’s common stock that remain outstanding or nonvested under the Plan and Prior Plan. ​ Stock Options ​ Stock option activity including stand-alone agreements during the six months ended December 31, 2019 was as follows: ​ ​ ​ ​ ​ ​ ​ ​ ​ ​ ​ ​ ​ ​ ​ ​ ​ Weighted ​ ​ ​ ​ ​ ​ Weighted ​ Average ​ ​ ​ ​ ​ ​ ​ Average ​ Remaining ​ Aggregate ​ ​ ​ ​ Exercise ​ Contractual ​ Intrinsic ​ ​ Shares ​ Price ​ Life (Years) ​ Value Outstanding, June 30, 2019 ​ 1,036,017 ​ $ 19.82 ​ ​ ​ ​ ​ ​ Granted ​ — ​ ​ — ​ ​ ​ ​ ​ ​ Exercised ​ (3,000) ​ ​ 16.13 ​ ​ ​ ​ ​ ​ Forfeited or canceled ​ (10,500) ​ ​ 30.92 ​ ​ ​ ​ ​ ​ Outstanding and exercisable, December 31, 2019 ​ 1,022,517 ​ $ 19.73 ​ 2.14 ​ $ 2,360,633 ​ ​ The total intrinsic value of options exercised during the six months ended December 31, 2019 and 2018 was $0.0 million and $0.1 million, respectively. During the three months ended December 31, 2019 and 2018, the Company recognized zero and $0.1 million, respectively, of stock-based compensation expense related to stock options. During the six months ended December 31, 2019 and 2018, the expense was $0.1 million and $0.3 million, respectively. ​ Restricted Stock Awards ​ ​ ​ ​ ​ ​ ​ ​ ​ ​ ​ Weighted ​ ​ ​ ​ Average ​ ​ ​ ​ Grant-Date ​ ​ ​ Shares ​ Fair Value Nonvested, June 30, 2019 ​ 1,322,552 ​ $ 17.08 ​ Granted ​ 936,702 ​ ​ 27.97 ​ Vested ​ (460,145) ​ ​ 15.22 ​ Canceled ​ (52,109) ​ ​ 21.04 ​ Nonvested, December 31, 2019 ​ 1,747,000 ​ $ 23.29 ​ ​ Performance Based Restricted Stock Awards (included above) ​ During the six months ended December 31, 2019, 499,818 new performance based restricted stock awards were granted and 566,018 remain nonvested at December 31, 2019. During the six months ended December 31, 2019, 203,538 performance based restricted stock awards vested. Vesting of the performance based restricted stock awards is contingent on the achievement of certain financial performance goals and service vesting conditions. two one one two currently amortizing these awards over their vesting periods because it believes that it is probable that the Adjusted EBITDA metric will be achieved at target for fiscal year 2020. Equity Incentive Market Based Restricted Stock Awards (included above) During fiscal year 2017, the Company granted equity incentive market based restricted stock awards which were subject to the attainment of an average stock price of $14.35 for 30 consecutive days after the date of the Company’s earnings release for the fourth quarter and fiscal year ended June 30, 2017. During the six months ended December 31, 2019, the remaining 6,800 equity incentive market based restricted stock awards vested. ​ Service Based Restricted Stock Awards (included above) ​ During the six months ended December 31, 2019, 436,884 new service based restricted stock awards were granted and 1,180,982 remain nonvested at December 31, 2019. During the six months ended December 31, 2019, 249,807 service based restricted stock awards vested. ​ Summary of All Restricted Stock Awards ​ As of December 31, 2019, there was $31.1 million of total unrecognized compensation expense related to nonvested restricted stock awards. The cost is expected to be recognized over a weighted average period of 1.9 years. The fair value of restricted stock awards granted for the six months ended December 31, 2019 and 2018 was $26.2 million and $12.9 million, respectively. The total fair value of shares vested for the six months ended December 31, 2019 and 2018 was $12.4 million and $11.1 million, respectively. During the three months ended December 31, 2019 and 2018, the Company recognized $4.5 million and $3.0 million, respectively, of stock-based compensation expense related to restricted stock awards. During the six months ended December 31, 2019 and 2018, the expense was $8.4 million and $6.9 million, respectively. ​ Performance Share Units (“PSU”) ​ Certain PSUs vest upon achievement of performance criteria associated with a Board-approved Long Term Incentive Plan (“LTIP”) and continuation of employee service over a defined period. The level of performance will determine the number of PSUs earned as measured against threshold, target and outperform achievement levels of the LTIP. Each PSU represents the right to receive one share of the Company’s common stock, or at the option of the Company, an equivalent amount of cash, and is classified as an equity award in accordance with ASC 718. ​ In addition to the LTIP performance conditions, there is a service vesting condition which i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 Fiscal Year 2019 LTIP ​ During fiscal year 2019 and first quarter of fiscal year 2020, the Company granted 278,135 PSUs at target under a LTIP that was driven by certain revenue targets and enrollment levels, as well as students’ academic progress. These PSUs had a grant date fair value of $8.3 million, or a weighted average grant-date fair value of $29.95 per share. Forty-five percent of the earned award is based on students’ academic progress (“Tranche #1”) and twenty-five percent of the earned award is based on certain enrollment levels (“Tranche 2”), both of which will vest on October 15, 2021. The remaining thirty percent of the earned award is based on certain revenue targets (“Tranche #3”) and will vest on August 15, 2022. In all cases, vesting is dependent upon continuing service by the grantee as an employee of the Company. The Company determined the achievement of the performance conditions associated with all three tranches were not probable and therefore no expense was recorded during the three and six months ended December 31, 2019. ​ Fiscal Year 2019 SPP ​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 During fiscal year 2019, the Company granted 2,108,305 PSUs at a weighted average grant-date fair value of $8.18 per share, based on the highest level of performance. The final amount of PSUs will be determined (and vesting will occur) based on the 30-day average price of the Company’s stock subsequent to seven days after the release of fiscal year 2021 results. The fair value was determined using a Monte Carlo simulation model and will be amortized on a straight-line basis over the vesting period. ​ Summary of All Performance Share Units ​ As of December 31, 2019, there was $10.3 million of total unrecognized compensation expense related to nonvested PSUs. The cost is expected to be recognized over a weighted average period of 1.7 years. During the three months ended December 31, 2019 and 2018, the Company recognized $1.5 million and $1.1 million, respectively, of stock-based compensation expense related to PSUs. During the six months ended December 31, 2019 and 2018, the expense was $3.1 million and $1.1 million, respectively. ​ Performance share unit activity during the six months ended December 31, 2019 was as follows: ​ ​ ​ ​ ​ ​ ​ ​ ​ ​ ​ Weighted ​ ​ ​ ​ Average ​ ​ ​ ​ Grant-Date ​ Shares Fair Value Nonvested, June 30, 2019 ​ 2,372,241 ​ $ 10.61 Granted ​ 14,199 ​ ​ 28.17 Vested ​ — ​ ​ — Canceled ​ — ​ ​ — Nonvested, December 31, 2019 ​ 2,386,440 ​ $ 10.71 ​ Deferred Stock Units (“DSU”) ​ During fiscal year 2019, the Company granted 18,258 DSUs at a weighted average grant-date fair value of $25.41 per share. The DSUs vest on the grant-date anniversary and are settled in the form of shares of common stock issued to the holder upon separation from the Company. The DSUs are excluded from the tables above. As of December 31, 2019, 18,258 DSUs remain nonvested. During the three months ended December 31, 2019 and 2018, the Company recognized $0.1 million and zero, respectively, of stock-based compensation expense related to DSUs. During the six months ended December 31, 2019 and 2018, the expense was $0.2 million and zero, respectively.</t>
  </si>
  <si>
    <t>Related Party Transactions</t>
  </si>
  <si>
    <t>7. Related Party Transactions ​ During fiscal years 2020 and 2019, the Company contributed to Future of School. Future of School is a related party as an executive officer of the Company serves on its Board of Directors. For the three months ended December 31, 2019 and 2018, contributions made by the Company to Future of School were $0.4 million and $0.2 million, respectively, and $0.8 million and $0.8 million for the six months ended December 31, 2019 and 2018. The amounts shown for fiscal year 2020 were accrued in fiscal year 2019, and as of December 31, 2019, $1.6 million remains outstanding.</t>
  </si>
  <si>
    <t>Commitments and Contingencies</t>
  </si>
  <si>
    <t>8. Commitments and Contingencies ​ Litigation ​ Babulal Tarapara v. K12 Inc., et al. Gil Tuinenburg v. K12 Inc., et al. In Re K12 Inc. Securities Litigation Employment Agreements ​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22, all other agreements provide for employment on an “at-will” basis. If the employee resigns for “good reason” or is terminated without cause, the employee is entitled to salary continuation, and in some cases benefit continuation, for varying periods depending on the agreement. ​ Off-Balance Sheet Arrangements ​ As of December 31, 2019, the Company provided guarantees of approximately $1.3 million related to lease commitments on the buildings for certain of the Company’s schools. ​ In addition, the Company contractually guarantees that certain schools under the Company’s management will not have annual operating deficits and the Company’s management fees from these schools may be reduced accordingly to cover any school operating deficits. ​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t>
  </si>
  <si>
    <t>9. Restructuring ​ In the third quarter of fiscal year 2017, the Company exited three facilities that were no longer being utilized, which were subject to operating leases. In aggregate, during fiscal year 2017, the Company recorded an impairment of $5.4 million for the three leases. As part of the adoption of ASC 842, the lease impairment liability of $1.8 million as of June 30, 2019 was offset against the right-of-use asset. ​</t>
  </si>
  <si>
    <t>Acquisition and Investments</t>
  </si>
  <si>
    <t>Acquisitions and Investments</t>
  </si>
  <si>
    <t>10. Acquisition and Investments ​ Investments in Limited Partnerships ​ ​ Investment in Tallo, Inc. ​ ​</t>
  </si>
  <si>
    <t>Supplemental Disclosure of Cash Flow Information</t>
  </si>
  <si>
    <t>11. Supplemental Disclosure of Cash Flow Information ​ ​ ​ ​ ​ ​ ​ ​ ​ ​ Six Months Ended December 31, ​ 2019 2018 ​ ​ ​ (In thousands) ​ Cash paid for interest ​ $ 381 $ 573 ​ ​ ​ ​ ​ ​ ​ Cash paid for taxes ​ $ 2,628 $ 902 ​ ​ ​ ​ ​ ​ ​ ​ ​ Right-of-use assets obtained as a result of the adoption of ASC 842 ​ $ 17,652 $ — ​ ​ ​ ​ ​ ​ ​ ​ ​ Supplemental disclosure of non-cash financing activities: ​ ​ ​ ​ ​ ​ ​ Right-of-use assets obtained in exchange for new finance lease liabilities (1) ​ $ 12,775 $ 15,670 ​ ​ ​ ​ ​ ​ ​ ​ ​ Supplemental disclosure of non-cash investing activities: ​ ​ ​ ​ ​ ​ ​ Stock-based compensation expense capitalized on software development ​ $ 61 $ 67 ​ Stock-based compensation expense capitalized on curriculum development ​ $ 90 $ 113 ​ ​ ​ ​ ​ ​ ​ ​ ​ (1) Previously referred to as property and equipment financed by capital lease obligations, including student peripherals. ​ ​ ​ ​ ​ ​ ​ ​</t>
  </si>
  <si>
    <t>Subsequent Events</t>
  </si>
  <si>
    <t>​ 12. Subsequent Events ​ Acquisition of Galvanize Inc. ​ On January 21, 2020, the Company entered into a definitive purchase agreement to acquire Galvanize Inc., a privately held company, which provides talent development for individuals and corporations in technical fields, in exchange for total consideration of approximately $165.0 million in cash, subject to customary transaction adjustments. The acquisition will be accounted for as a business combination and, accordingly, the total purchase price will be allocated to the tangible and intangible assets acquired and the liabilities assumed based on their respective fair values on the acquisition date. The Company has not yet determined the purchase price allocation for this acquisition. The acquisition closed on January 27, 2020. The acquisition of Galvanize positions K12 as a premier provider of career readiness education services and a leader in skills training, technology staffing and developing talent and capabilities for Fortune 500 companies. The Galvanize management team, brand recognition, network of alumni, campuses, and industry-leading software engineering and data science programs will allow K12 to accelerate its entry into this important and growing market. ​ Credit Facility ​ On January 27, 2020, the Company engaged PNC Capital Markets LLC as lead arranger to structure, arrange, and syndicate a $100 million 5-year senior secured revolving credit facility (the “Revolver” or “Credit Facility”). The Credit Facility will also include a $200 million accordion feature. ​ ​ ​</t>
  </si>
  <si>
    <t>Summary of Significant Accounting Policies (Policies)</t>
  </si>
  <si>
    <t>Recent Accounting Pronouncements</t>
  </si>
  <si>
    <t>Recent Accounting Pronouncements ​ Accounting Standards Adopted ​ In February 2016, the Financial Accounting Standards Board (“FASB”) issued Accounting Standards Update (“ASU”) 2016-02, Leases (Topic 842) (“ASU 2016-02”) (“ASC 842”) (“ASC 840”) ​ The most significant impact to the Company was its accounting for operating leases, which under ASC 840, were not recorded on the balance sheet. The Company reviewed its rent expense to ensure all leases were captured. The Company concluded that these leases were operating leases under ASC 842. Additionally, the Company’s capital leases under ASC 840 were reviewed and determined to be finance leases under ASC 842. ​ The Company adopted this standard during the first quarter of fiscal year 2020 using the modified retrospective approach. Under this method, the Company applied ASC 842 to existing leases that had commenced as of July 1, 2019. The comparative information for prior periods has not been restated and continues to be reported under ASC 840. The Company has provided the required disclosures under ASC 840 for the comparative periods. The Company elected to apply the package of practical expedients that was available upon adoption of ASC 842 to not reassess (1) whether any expired or existing contracts contain a lease, (2) the lease classification of any expired or existing lease, and (3) the initial direct costs for existing leases. The adoption of ASC 842 resulted in the recognition of a new lease liability for its operating leases of $22.7 million and a right-of-use asset of $17.7 million (net of existing deferred rent and lease impairment liabilities) on July 1, 2019. ​ In August 2018, the FASB issued ASU 2018-15, Intangibles – Goodwill and Other – Internal-Use Software (Subtopic 350-40) (“ASU 2018-15”). ​ Accounting Standards Not Yet Adopted ​ In June 2016, the FASB issued ASU 2016-13, Financial Instruments – Credit Losses (Topic 326) (“ASU 2016-13”)</t>
  </si>
  <si>
    <t>Contracts with Customers</t>
  </si>
  <si>
    <t>Contracts with Customers ​ Revenues are principally earned from contractual agreements to provide online curriculum, books, materials, computers and management services to virtual and blended schools, traditional public schools, school districts, and private schools through its three lines of business; Managed Public School Programs, Institutional, and Private Pay Schools and Other. ​ Under ASC 606,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 Recognition ​ Managed Public School Programs ​ The Company provides an integrated package of systems, services, products, and professional expertise that we administer to support an online or blended public school. Contractual agreements generally span multiple years with performance obligations being isolated to annual period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contracts, revenues are determined directly by per enrollment funding. ​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three and six months ended December 31, 2019 and 2018. ​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 Under the contracts where the Company provides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three months ended December 31, 2019 and 2018, the Company’s revenues included a reduction for these school operating losses of $11.2 million and $16.7 million, respectively, and $27.5 million and $34.0 million for the six months ended December 31, 2019 and 2018, respectively. ​ The Company has certain contracts where it is responsible for substantially all of the expenses incurred by the school. For these contracts, the Company records both revenue and expenses incurred by the schools. Amounts recorded as revenues for the three months ended December 31, 2019 and 2018 were $83.9 million and $85.8 million, respectively, and for the six months ended December 31, 2019 and 2018 were $169.4 million and $174.1 million, respectively. ​ Institutional ​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Private Pay Schools and Other ​ Private Pay Schools and Other revenues are generated from individual customers who prepay and have access for one ​ Disaggregated Revenues ​ The following table presents the Company’s revenues disaggregated based on its three lines of business for the three and six months ended December 31, 2019 and 2018: ​ ​ ​ ​ ​ ​ ​ ​ ​ ​ ​ ​ ​ ​ ​ ​ ​ Three Months Ended December 31, ​ Six Months Ended December 31, ​ ​ 2019 2018 ​ 2019 2018 ​ ​ ​ (In thousands) ​ ​ ​ ​ ​ ​ ​ ​ ​ ​ ​ ​ ​ Managed Public School Programs ​ $ 229,576 ​ $ 222,793 ​ $ 457,111 ​ $ 443,336 ​ ​ ​ ​ ​ ​ ​ ​ ​ ​ ​ ​ ​ Institutional ​ ​ ​ ​ ​ ​ ​ ​ ​ ​ ​ ​ Non-managed Public School Programs ​ ​ 9,045 ​ ​ 13,217 ​ ​ 18,619 ​ ​ 24,622 Institutional Software &amp; Services ​ ​ 10,312 ​ ​ 9,891 ​ ​ 21,666 ​ ​ 20,985 Total Institutional ​ ​ 19,357 ​ ​ 23,108 ​ ​ 40,285 ​ ​ 45,607 Private Pay Schools and Other ​ ​ 8,626 ​ ​ 8,971 ​ ​ 17,284 ​ ​ 17,243 Total Revenues ​ $ 257,559 ​ $ 254,872 ​ $ 514,680 ​ $ 506,186 ​ Concentration of Customers ​ During the three and six months ended December 31, 2018, the Company had one contract that represented greater than 10% of total revenues. For the three and six months ended December 31, 2019, there were no contracts which exceeded 10% of total revenues. ​ Contract Balances ​ ​ The opening and closing balances of the Company’s accounts receivable, unbilled receivables and deferred revenue are as follows: ​ ​ ​ ​ ​ ​ ​ ​ ​ ​ December 31, ​ June 30, ​ ​ 2019 2019 ​ ​ (In thousands) ​ ​ ​ ​ ​ ​ ​ Accounts receivable ​ $ 251,624 ​ $ 191,639 Unbilled receivables (included in accounts receivable) ​ ​ 14,383 ​ ​ 16,189 Deferred revenue ​ ​ 23,569 ​ ​ 22,828 Deferred revenue, long-term (included in other long-term liabilities) ​ ​ 2,351 ​ ​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three months ended December 31, 2019 and 2018 that was included in the previous October 1 st st ​ During the three months ended December 31, 2019 and 2018, the Company recorded revenues of $2.4 million and $1.0 million, respectively, and $2.8 million and $0.6 million, respectively, during the six months ended December 31, 2019 and 2018, related to performance obligations satisfied in prior periods. ​ Performance Obligations ​ ​ one ​ Significant Judgments ​ ​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will recognize revenue on a straight-line basis. ​ ​ Sales Taxes</t>
  </si>
  <si>
    <t>Consolidation</t>
  </si>
  <si>
    <t>Consolidation ​ The condensed consolidated financial statements include the accounts of the Company, the wholly-owned and affiliated companies that the Company owns, directly or indirectly, and all controlled subsidiaries. All significant intercompany transactions and balances have been eliminated in consolidation.</t>
  </si>
  <si>
    <t>Inventories</t>
  </si>
  <si>
    <t>Inventories ​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December 31, 2019 and June 30, 2019, $3.6 million and $4.1 million, respectively, of inventory, net of reserves, was deemed long-term and included in deposits and other assets on the condensed consolidated balance sheets. The provision for excess and obsolete inventory is established based upon the evaluation of the quantity on hand relative to demand. The excess and obsolete inventory reserve was $4.5 million and $4.1 million at December 31, 2019 and June 30, 2019, respectively.</t>
  </si>
  <si>
    <t>Other Current Assets</t>
  </si>
  <si>
    <t>Other Current Assets ​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2. ​ Property and equipment are depreciated over the following useful lives: ​ ​ ​ ​ ​ Useful Life Student and state testing computers ​ 3 - 5 years Computer hardware ​ 3 years Computer software ​ 3 - 5 years Web site development ​ 3 years Office equipment ​ 5 years Furniture and fixtures ​ 7 years Leasehold improvements ​ 3 - 12 years ​ The Company makes an estimate of unreturned student computers based on an analysis of recent trends of returns. The Company recorded accelerated depreciation of $0.7 million and $0.6 million for the three months ended December 31, 2019 and 2018, respectively, and $1.3 million and $1.1 million for the six months ended December 31, 2019 and 2018, respectively, related to unreturned student computers. Depreciation expense for property and equipment, including accelerated depreciation, for the three months ended December 31, 2019 and 2018 was $5.4 million and $4.7 million, respectively, and $10.5 million and $10.3 million for the six months ended December 31, 2019 and 2018, respectively. ​ The Company fully expenses computer peripheral equipment (e.g. keyboards, mouses) upon purchase as recovery has been determined to be uneconomical. These expenses totaled $0.7 million and $0.6 million for the three months ended December 31, 2019 and 2018, respectively, and $3.2 million and $3.3 million for the six months ended December 31, 2019 and 2018, respectively, and are recorded as instructional costs and services. ​</t>
  </si>
  <si>
    <t>Capitalized Software Costs</t>
  </si>
  <si>
    <t>Capitalized Software Costs ​ The Company develops software for internal use. Software development costs incurred during the application development stage are capitalized in accordance with ASC 350, Intangibles – Goodwill and Other (“ASC 350”) ​ Capitalized software additions totaled $13.0 million and $15.3 million for the six months ended December 31, 2019 and 2018, respectively. Amortization expense for the three months ended December 31, 2019 and 2018 was $6.7 million and $7.7 million, respectively, and $13.6 million and $15.4 million for the six months ended December 31, 2019 and 2018, respectively.</t>
  </si>
  <si>
    <t>Capitalized Curriculum Development Costs</t>
  </si>
  <si>
    <t>Capitalized Curriculum Development Costs ​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 Total capitalized curriculum development additions were $12.0 million and $10.1 million for the six months ended December 31, 2019 and 2018, respectively. These amounts are recorded on the accompanying condensed consolidated balance sheets net of amortization charges. Amortization is recorded in instructional costs and services on the accompanying condensed consolidated statements of operations. Amortization expense for the three months ended December 31, 2019 and 2018 was $4.4 million and $4.5 million, respectively, and $8.8 million and $9.0 million for the six months ended December 31, 2019 and 2018, respectively.</t>
  </si>
  <si>
    <t>Leases</t>
  </si>
  <si>
    <t>Leases ​ The Company’s principal leasing activities include student computers and peripherals, classified as finance leases, and facilities, classified as operating leases. ​ Under ASC 842, for a lessee, leases are classified as operating leases unless they meet any of the criteria below to be classified as a finance lease: ​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 Operating Leases ​ The Company enters into agreements for facilities that serve as offices for its headquarters, sales and enrollment teams, and school operations. Initial lease terms vary between 1 1 ​ Discount Rate ​ Under ASC 842,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 The Company utilizes its agreements used for its finance leases as the basis for calculating its incremental borrowing rate. The rate is collateralized and its term reflects a similar term of the remaining lease payments of the Company’s largest operating lease. As of the adoption date, the incremental borrowing rate was 3.86%. The incremental borrowing rate is subsequently reassessed upon modification of its leasing arrangements or with the execution of a new lease agreement. ​ Policy Elections ​ Short-term Leases ​ The Company has elected as an on-going accounting policy election not to apply ASC 842 to short-term facility leases of 12 months or less. By making this election, the Company will not record a right-of-use asset or lease liability at the commencement of the lease, and will continue to expense its lease payments on a straight-line basis over the lease term. The accounting policy election is made by class of underlying asset to which the right of use relates. The Company has elected to apply the accounting policy election only to operating leases.</t>
  </si>
  <si>
    <t>Income Taxes ​ The Company accounts for income taxes in accordance with ASC 740, Income Taxes (“ASC 740”)</t>
  </si>
  <si>
    <t>Goodwill and Intangible Assets</t>
  </si>
  <si>
    <t>Goodwill and Intangible Assets ​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three months ended December 31, 2019 and 2018 was $0.8 million and $0.8 million, respectively, and for the six months ended December 31, 2019 and 2018 was $1.5 million and $1.5 million, respectively. Future amortization of intangible assets is expected to be $1.4 million , $2.4 million, $2.2 million, $2.0 million, and $1.4 million in the fiscal years ending June 30, 2020 through June 30, 2024, respectively and $3.8 million thereafter. At December 31, 2019 and June 30, 2019, the goodwill balance was $90.2 million. ​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three and six months ended December 31, 2019 and 2018. ​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st. During the year ended June 30, 2019, the Company performed “Step 0” of the impairment test and determined that there were no facts and circumstances that indicated that the fair value of the reporting unit may be less than its carrying amount, and as a result, the Company determined that no impairment was required. During the three and six months ended December 31, 2019 and 2018, there were no events or changes in circumstances that would indicate that the carrying amount of the goodwill was impaired. ​ The following table represents the balance of the Company’s intangible assets as of December 31, 2019 and June 30, 2019: ​ ​ ​ ​ ​ ​ ​ ​ ​ ​ ​ ​ ​ ​ ​ ​ ​ ​ ​ ​ ​ ​ December 31, 2019 ​ June 30, 2019 ($ in millions) Gross Accumulated Net Gross Accumulated Net Trade names $ 17.6 $ (9.9) $ 7.7 ​ $ 17.6 ​ $ (9.4) ​ $ 8.2 Customer and distributor relationships ​ ​ 20.5 ​ ​ (15.4) ​ ​ 5.1 ​ ​ 20.5 ​ ​ (14.7) ​ ​ 5.8 Developed technology ​ ​ 3.2 ​ ​ (3.0) ​ ​ 0.2 ​ ​ 3.2 ​ ​ (2.8) ​ ​ 0.4 Other ​ ​ 1.4 ​ ​ (0.9) ​ ​ 0.5 ​ ​ 1.4 ​ ​ (0.8) ​ ​ 0.6 Total ​ $ 42.7 ​ $ (29.2) ​ $ 13.5 ​ $ 42.7 $ (27.7) ​ $ 15.0</t>
  </si>
  <si>
    <t>Impairment of Long-Lived Assets</t>
  </si>
  <si>
    <t>Impairment of Long-Lived Assets ​ Long-lived assets include property, equipment, right-of-use assets, capitalized curriculum and software developed or obtained for internal use. In accordance with ASC 360, Property, Plant and Equipment (“ASC 360”)</t>
  </si>
  <si>
    <t>Net Income (Loss) Per Common Share</t>
  </si>
  <si>
    <t>Net Income (Loss) Per Common Share ​ The Company calculates net income (loss) per share in accordance with ASC 260, Earnings Per Share (“ASC 260”). ​ The following schedule presents the calculation of basic and diluted net income per share: ​ ​ ​ ​ ​ ​ ​ ​ ​ ​ ​ ​ ​ ​ ​ ​ ​ Three Months Ended ​ Six Months Ended ​ ​ ​ December 31, ​ December 31, ​ ​ 2019 2018 2019 2018 ​ ​ ​ ​ (In thousands except share and per share data) ​ Basic net income per share computation: ​ ​ ​ ​ ​ ​ ​ ​ ​ ​ ​ ​ ​ ​ ​ ​ ​ ​ ​ ​ ​ ​ ​ ​ ​ ​ ​ Net income attributable to common stockholders ​ $ 20,594 ​ $ 23,712 ​ $ 10,864 ​ $ 15,430 ​ Weighted average common shares — basic ​ ​ 39,450,017 ​ ​ 38,816,669 ​ ​ 39,369,287 ​ ​ 38,625,359 ​ Basic net income per share ​ $ 0.52 ​ $ 0.61 ​ $ 0.28 ​ $ 0.40 ​ ​ ​ ​ ​ ​ ​ ​ ​ ​ ​ ​ ​ ​ ​ Diluted net income per share computation: ​ ​ ​ ​ ​ ​ ​ ​ ​ ​ ​ ​ ​ ​ ​ ​ ​ ​ ​ ​ ​ ​ ​ ​ ​ ​ ​ Net income attributable to common stockholders ​ $ 20,594 ​ $ 23,712 ​ $ 10,864 ​ $ 15,430 ​ Share computation: ​ ​ ​ ​ ​ ​ ​ ​ ​ ​ ​ ​ ​ Weighted average common shares — basic ​ ​ 39,450,017 ​ ​ 38,816,669 ​ ​ 39,369,287 ​ ​ 38,625,359 ​ Effect of dilutive stock options and restricted stock awards ​ ​ 523,916 ​ ​ 1,508,591 ​ ​ 1,323,535 ​ ​ 1,553,196 ​ Weighted average common shares — diluted ​ ​ 39,973,933 ​ ​ 40,325,260 ​ ​ 40,692,822 ​ ​ 40,178,555 ​ Diluted net income per share ​ $ 0.52 ​ $ 0.59 ​ $ 0.27 ​ $ 0.38 ​ ​ For the three months ended December 31, 2019 and 2018, 1,015,949 and 146,479 shares issuable in connection with stock options and restricted stock were excluded from the diluted income per share calculation because the effect would have been antidilutive. For the six months ended December 31, 2019 and 2018, 797,292 and 639,382 shares were excluded, respectively. As of December 31, 2019, the Company had 46,282,173 shares issued and 40,947,430 shares outstanding.</t>
  </si>
  <si>
    <t>Revision to Previously Issued Financial Statements</t>
  </si>
  <si>
    <t>Revision to Previously Issued Financial Statements ​ The Company has corrected the unaudited condensed consolidated statements of cash flows for the three, six, and nine month periods previously disclosed in the 2019 Form 10-Q’s to correct cash flows resulting from changes in accounts receivable and deferred revenue and other liabilities. The revisions are a result of an adjustment to the unaudited condensed consolidated balance sheets as of September 30, 2018, December 31, 2018, and March 31, 2019 to correct the overstatement of accounts receivable and deferred revenue as of each respective date. The adjustments had no impact on the consolidated balance sheet as of June 30, 2019, the consolidated statement of cash flows for the year ended June 30, 2019 or any consolidated statements of operations (audited or unaudited) reported in fiscal year 2019. ​ ​ ​ ​ ​ ​ ​ ​ ​ ​ ​ ​ ​ ​ ​ ​ ​ ​ ​ ​ ​ ​ ​ ​ ​ ​ ​ ​ ​ ​ ​ ​ ​ ​ Three Months Ended September 30, 2018 ​ Six Months Ended December 31, 2018 ​ Nine Months Ended March 31, 2019 ​ Year Ended June 30, 2019 ​ ​ As Previously ​ ​ ​ ​ As Currently ​ As Previously ​ ​ ​ ​ As Currently ​ As Previously ​ ​ ​ ​ As Currently ​ ​ ​ ​ Reported ​ Adjustment ​ Reported ​ Reported ​ Adjustment ​ Reported ​ Reported ​ Adjustment ​ Reported ​ Adjustment ​ ​ (In thousands) ​ ​ ​ ​ ​ ​ ​ ​ ​ ​ ​ ​ ​ ​ ​ ​ ​ ​ ​ ​ ​ ​ ​ ​ ​ ​ ​ ​ ​ ​ ​ ​ ​ ​ Changes in assets and liabilities: ​ ​ ​ ​ ​ ​ ​ ​ ​ ​ ​ ​ ​ ​ ​ ​ ​ ​ ​ ​ ​ ​ ​ ​ ​ ​ ​ ​ ​ ​ Accounts receivable ​ $ (107,930) ​ $ 15,346 ​ $ (92,584) ​ $ (64,116) ​ $ 11,942 ​ $ (52,174) ​ $ (65,147) ​ $ 6,421 ​ $ (58,726) ​ $ — Deferred revenue and other liabilities ​ ​ 42,837 ​ ​ (15,346) ​ ​ 27,491 ​ ​ 24,795 ​ ​ (11,942) ​ ​ 12,853 ​ ​ 24,510 ​ ​ (6,421) ​ ​ 18,089 ​ ​ — ​ Additionally, certain previous year amounts have been reclassified to conform with current year presentations, as related to the impact of the adoption of ASC 842 and the Company’s presentation of deferred rent as a separate line item on the condensed consolidated balance sheet as of June 30, 2019. Deferred rent is now included in other long-term liabilities.</t>
  </si>
  <si>
    <t>Summary of Significant Accounting Policy (Tables)</t>
  </si>
  <si>
    <t>Schedule of disaggregation of revenue</t>
  </si>
  <si>
    <t>​ ​ ​ ​ ​ ​ ​ ​ ​ ​ ​ ​ ​ ​ ​ ​ Three Months Ended December 31, ​ Six Months Ended December 31, ​ ​ 2019 2018 ​ 2019 2018 ​ ​ ​ (In thousands) ​ ​ ​ ​ ​ ​ ​ ​ ​ ​ ​ ​ ​ Managed Public School Programs ​ $ 229,576 ​ $ 222,793 ​ $ 457,111 ​ $ 443,336 ​ ​ ​ ​ ​ ​ ​ ​ ​ ​ ​ ​ ​ Institutional ​ ​ ​ ​ ​ ​ ​ ​ ​ ​ ​ ​ Non-managed Public School Programs ​ ​ 9,045 ​ ​ 13,217 ​ ​ 18,619 ​ ​ 24,622 Institutional Software &amp; Services ​ ​ 10,312 ​ ​ 9,891 ​ ​ 21,666 ​ ​ 20,985 Total Institutional ​ ​ 19,357 ​ ​ 23,108 ​ ​ 40,285 ​ ​ 45,607 Private Pay Schools and Other ​ ​ 8,626 ​ ​ 8,971 ​ ​ 17,284 ​ ​ 17,243 Total Revenues ​ $ 257,559 ​ $ 254,872 ​ $ 514,680 ​ $ 506,186</t>
  </si>
  <si>
    <t>Schedule of accounts receivables, unbilled receivables and deferred revenue</t>
  </si>
  <si>
    <t>​ ​ ​ ​ ​ ​ ​ ​ ​ ​ December 31, ​ June 30, ​ ​ 2019 2019 ​ ​ (In thousands) ​ ​ ​ ​ ​ ​ ​ Accounts receivable ​ $ 251,624 ​ $ 191,639 Unbilled receivables (included in accounts receivable) ​ ​ 14,383 ​ ​ 16,189 Deferred revenue ​ ​ 23,569 ​ ​ 22,828 Deferred revenue, long-term (included in other long-term liabilities) ​ ​ 2,351 ​ ​ —</t>
  </si>
  <si>
    <t>Schedule of useful lives of property and equipment</t>
  </si>
  <si>
    <t>​ ​ ​ ​ ​ Useful Life Student and state testing computers ​ 3 - 5 years Computer hardware ​ 3 years Computer software ​ 3 - 5 years Web site development ​ 3 years Office equipment ​ 5 years Furniture and fixtures ​ 7 years Leasehold improvements ​ 3 - 12 years</t>
  </si>
  <si>
    <t>Schedule of intangible assets</t>
  </si>
  <si>
    <t>​ ​ ​ ​ ​ ​ ​ ​ ​ ​ ​ ​ ​ ​ ​ ​ ​ ​ ​ ​ ​ ​ December 31, 2019 ​ June 30, 2019 ($ in millions) Gross Accumulated Net Gross Accumulated Net Trade names $ 17.6 $ (9.9) $ 7.7 ​ $ 17.6 ​ $ (9.4) ​ $ 8.2 Customer and distributor relationships ​ ​ 20.5 ​ ​ (15.4) ​ ​ 5.1 ​ ​ 20.5 ​ ​ (14.7) ​ ​ 5.8 Developed technology ​ ​ 3.2 ​ ​ (3.0) ​ ​ 0.2 ​ ​ 3.2 ​ ​ (2.8) ​ ​ 0.4 Other ​ ​ 1.4 ​ ​ (0.9) ​ ​ 0.5 ​ ​ 1.4 ​ ​ (0.8) ​ ​ 0.6 Total ​ $ 42.7 ​ $ (29.2) ​ $ 13.5 ​ $ 42.7 $ (27.7) ​ $ 15.0</t>
  </si>
  <si>
    <t>Schedule of assets and liabilities measured at fair value on a nonrecurring basis</t>
  </si>
  <si>
    <t>The following table summarizes certain fair value information at June 30, 2019 for assets or liabilities measured at fair value on a nonrecurring basis: ​ ​ ​ ​ ​ ​ ​ ​ ​ ​ ​ ​ ​ ​ Fair Value Measurements Using: ​ ​ ​ Quoted Prices ​ ​ ​ ​ ​ ​ ​ in Active ​ Significant ​ ​ ​ ​ Markets for ​ Other ​ Significant ​ ​ ​ Identical ​ Observable ​ Unobservable ​ ​ ​ Assets ​ Input ​ Inputs Description Fair Value (Level 1) (Level 2) (Level 3) ​ ​ ​ (In thousands) Lease exit liability ​ $ 1,779 ​ $ — ​ $ — ​ $ 1,779</t>
  </si>
  <si>
    <t>Schedule of assets and liabilities measured at fair value on a recurring basis</t>
  </si>
  <si>
    <t>The following table summarizes certain fair value information at December 31, 2019 for assets or liabilities measured at fair value on a recurring basis: ​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summarizes certain fair value information at June 30, 2019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t>
  </si>
  <si>
    <t>Schedule of activity related to fair value measurements categorized as Level 3 of the valuation hierarchy, valued on a recurring basis</t>
  </si>
  <si>
    <t>​ ​ ​ ​ ​ ​ ​ ​ ​ ​ ​ ​ ​ ​ ​ Three Months Ended December 31, 2019 ​ ​ ​ Purchases, ​ ​ ​ ​ ​ Fair Value ​ Issuances, ​ Unrealized ​ Fair Value Description September 30, 2019 and Settlements Gains/(Losses) December 31, 2019 ​ ​ ​ (In thousands) Convertible note received in acquisition ​ ​ 5,006 ​ ​ — ​ ​ — ​ ​ 5,006 ​ ​ ​ ​ ​ ​ ​ ​ ​ ​ ​ ​ ​ ​ ​ ​ Three Months Ended December 31, 2018 ​ ​ ​ Purchases, ​ ​ ​ ​ ​ ​ Fair Value ​ Issuances, ​ Unrealized ​ Fair Value Description September 30, 2018 and Settlements Gains/(Losses) December 31, 2018 ​ ​ (In thousands) Contingent consideration associated with acquisitions ​ $ 1,147 ​ $ (1,107) ​ $ — ​ $ 40 Convertible note received in acquisition ​ ​ 5,006 ​ ​ — ​ ​ — ​ ​ 5,006 ​ ​ ​ ​ ​ ​ ​ ​ ​ ​ ​ ​ ​ ​ ​ ​ ​ Six Months Ended December 31, 2019 ​ ​ ​ Purchases, ​ ​ ​ ​ ​ ​ Fair Value ​ Issuances, ​ Unrealized ​ Fair Value Description June 30, 2019 and Settlements Gains (Losses) December 31, 2019 ​ ​ (In thousands) Convertible note received in acquisition ​ ​ 5,006 ​ ​ — ​ ​ — ​ ​ 5,006 ​ ​ ​ ​ ​ ​ ​ ​ ​ ​ ​ ​ ​ ​ ​ ​ Six Months Ended December 31, 2018 ​ ​ ​ Purchases, ​ ​ ​ ​ ​ ​ Fair Value ​ Issuances, ​ Unrealized ​ Fair Value Description June 30, 2018 and Settlements Gains (Losses) December 31, 2018 ​ ​ (In thousands) Contingent consideration associated with acquisitions ​ $ 1,345 ​ $ (1,307) ​ $ 2 ​ $ 40 Convertible note received in acquisition ​ ​ — ​ ​ 5,006 ​ ​ — ​ ​ 5,006</t>
  </si>
  <si>
    <t>Schedule of calculation of basic and diluted net income (loss) per share</t>
  </si>
  <si>
    <t>​ ​ ​ ​ ​ ​ ​ ​ ​ ​ ​ ​ ​ ​ ​ ​ ​ Three Months Ended ​ Six Months Ended ​ ​ ​ December 31, ​ December 31, ​ ​ 2019 2018 2019 2018 ​ ​ ​ ​ (In thousands except share and per share data) ​ Basic net income per share computation: ​ ​ ​ ​ ​ ​ ​ ​ ​ ​ ​ ​ ​ ​ ​ ​ ​ ​ ​ ​ ​ ​ ​ ​ ​ ​ ​ Net income attributable to common stockholders ​ $ 20,594 ​ $ 23,712 ​ $ 10,864 ​ $ 15,430 ​ Weighted average common shares — basic ​ ​ 39,450,017 ​ ​ 38,816,669 ​ ​ 39,369,287 ​ ​ 38,625,359 ​ Basic net income per share ​ $ 0.52 ​ $ 0.61 ​ $ 0.28 ​ $ 0.40 ​ ​ ​ ​ ​ ​ ​ ​ ​ ​ ​ ​ ​ ​ ​ Diluted net income per share computation: ​ ​ ​ ​ ​ ​ ​ ​ ​ ​ ​ ​ ​ ​ ​ ​ ​ ​ ​ ​ ​ ​ ​ ​ ​ ​ ​ Net income attributable to common stockholders ​ $ 20,594 ​ $ 23,712 ​ $ 10,864 ​ $ 15,430 ​ Share computation: ​ ​ ​ ​ ​ ​ ​ ​ ​ ​ ​ ​ ​ Weighted average common shares — basic ​ ​ 39,450,017 ​ ​ 38,816,669 ​ ​ 39,369,287 ​ ​ 38,625,359 ​ Effect of dilutive stock options and restricted stock awards ​ ​ 523,916 ​ ​ 1,508,591 ​ ​ 1,323,535 ​ ​ 1,553,196 ​ Weighted average common shares — diluted ​ ​ 39,973,933 ​ ​ 40,325,260 ​ ​ 40,692,822 ​ ​ 40,178,555 ​ Diluted net income per share ​ $ 0.52 ​ $ 0.59 ​ $ 0.27 ​ $ 0.38 ​</t>
  </si>
  <si>
    <t>Schedule of revision to previously issued financial statements</t>
  </si>
  <si>
    <t>​ ​ ​ ​ ​ ​ ​ ​ ​ ​ ​ ​ ​ ​ ​ ​ ​ ​ ​ ​ ​ ​ ​ ​ ​ ​ ​ ​ ​ ​ ​ ​ ​ ​ Three Months Ended September 30, 2018 ​ Six Months Ended December 31, 2018 ​ Nine Months Ended March 31, 2019 ​ Year Ended June 30, 2019 ​ ​ As Previously ​ ​ ​ ​ As Currently ​ As Previously ​ ​ ​ ​ As Currently ​ As Previously ​ ​ ​ ​ As Currently ​ ​ ​ ​ Reported ​ Adjustment ​ Reported ​ Reported ​ Adjustment ​ Reported ​ Reported ​ Adjustment ​ Reported ​ Adjustment ​ ​ (In thousands) ​ ​ ​ ​ ​ ​ ​ ​ ​ ​ ​ ​ ​ ​ ​ ​ ​ ​ ​ ​ ​ ​ ​ ​ ​ ​ ​ ​ ​ ​ ​ ​ ​ ​ Changes in assets and liabilities: ​ ​ ​ ​ ​ ​ ​ ​ ​ ​ ​ ​ ​ ​ ​ ​ ​ ​ ​ ​ ​ ​ ​ ​ ​ ​ ​ ​ ​ ​ Accounts receivable ​ $ (107,930) ​ $ 15,346 ​ $ (92,584) ​ $ (64,116) ​ $ 11,942 ​ $ (52,174) ​ $ (65,147) ​ $ 6,421 ​ $ (58,726) ​ $ — Deferred revenue and other liabilities ​ ​ 42,837 ​ ​ (15,346) ​ ​ 27,491 ​ ​ 24,795 ​ ​ (11,942) ​ ​ 12,853 ​ ​ 24,510 ​ ​ (6,421) ​ ​ 18,089 ​ ​ —</t>
  </si>
  <si>
    <t>Finance and Operating Leases (Tables)</t>
  </si>
  <si>
    <t>Schedule of present value of the minimum lease payments on finance leases</t>
  </si>
  <si>
    <t>​ ​ ​ ​ ​ ​ ​ ​ ​ December 31, 2019 June 30, 2019 ​ (in thousands) ​ ​ ​ ​ ​ ​ ​ 2020 ​ $ 13,559 ​ $ 20,070 2021 ​ ​ 12,069 ​ ​ 4,819 2022 ​ ​ 340 ​ ​ 340 Total minimum payments ​ ​ 25,968 ​ ​ 25,229 Less: imputed interest ​ ​ (486) ​ ​ (581) Finance lease liability ​ ​ 25,482 ​ ​ 24,648 Less: current portion of finance lease liability ​ ​ (23,336) ​ ​ (19,588) Long-term finance lease liability ​ $ 2,146 ​ $ 5,060</t>
  </si>
  <si>
    <t>Schedule of future minimum lease payments under non-cancelable operating leases</t>
  </si>
  <si>
    <t>​ ​ ​ ​ ​ ​ ​ ​ ​ December 31, 2019 June 30, 2019 ​ (in thousands) ​ ​ ​ ​ ​ ​ ​ 2020 ​ $ 4,597 ​ $ 8,441 2021 ​ ​ 9,232 ​ ​ 8,229 2022 ​ ​ 7,771 ​ ​ 6,735 2023 ​ ​ 1,570 ​ ​ 550 2024 ​ ​ 1,039 ​ ​ 137 Thereafter ​ ​ 615 ​ ​ — Total minimum payments ​ ​ 24,824 ​ $ 24,092 Less: imputed interest ​ ​ (1,422) ​ ​ ​ Operating lease liability ​ ​ 23,402 ​ ​ ​ Less: current portion of operating lease liability ​ ​ (8,496) ​ ​ ​ Long-term operating lease liability ​ $ 14,906 ​ ​ ​</t>
  </si>
  <si>
    <t>Schedule of subleasing</t>
  </si>
  <si>
    <t>​ ​ ​ ​ ​ ​ ​ ​ ​ December 31, 2019 June 30, 2019 ​ (in thousands) ​ ​ ​ ​ ​ ​ ​ 2020 ​ $ 477 ​ $ 930 2021 ​ ​ 955 ​ ​ 961 2022 ​ ​ 509 ​ ​ 528 Total sublease income ​ $ 1,941 ​ $ 2,419</t>
  </si>
  <si>
    <t>Schedule of lease cost, weighted-average remaining lease term, weighted-average discount rate</t>
  </si>
  <si>
    <t>​ ​ ​ ​ ​ ​ ​ ​ ​ ​ ​ Three months ended ​ Six months ended ​ ​ ​ December 31, 2019 ​ December 31, 2019 ​ ​ ​ ​ ​ ​ ​ ​ ​ Lease cost ​ ​ ​ ​ ​ ​ ​ ​ ​ ​ ​ ​ ​ ​ ​ Finance lease cost: ​ ​ ​ ​ ​ ​ ​ Amortization of right-of-use assets ​ $ 4,241 ​ $ 8,186 ​ Interest on lease liabilities ​ ​ 178 ​ ​ 381 ​ Operating lease cost ​ ​ 1,728 ​ ​ 3,335 ​ Short-term lease cost ​ ​ 319 ​ ​ 707 ​ Sublease income ​ ​ (128) ​ ​ (315) ​ Total lease cost ​ $ 6,338 ​ $ 12,294 ​ ​ ​ ​ ​ ​ ​ ​ ​ ​ ​ ​ ​ ​ ​ ​ ​ Other information ​ ​ ​ ​ ​ ​ ​ ​ ​ ​ ​ ​ ​ ​ ​ Cash paid for amounts included in the measurement of lease liabilities ​ ​ ​ ​ ​ ​ ​ Operating cash flows from operating leases ​ $ (2,016) ​ $ (4,089) ​ Financing cash flows from finance leases ​ ​ (7,499) ​ ​ (14,959) ​ Right-of-use assets obtained in exchange for new finance lease liabilities ​ ​ 6,329 ​ ​ 12,775 ​ Right-of-use assets obtained in exchange for new operating lease liabilities ​ ​ — ​ ​ 4,847 ​ Weighted-average remaining lease term - finance leases ​ ​ ​ ​ ​ 1.07 yrs. Weighted-average remaining lease term - operating leases ​ ​ ​ ​ ​ 2.99 yrs. Weighted-average discount rate - finance leases ​ ​ ​ ​ ​ 3.33 % Weighted-average discount rate - operating leases ​ ​ ​ ​ ​ 3.86 %</t>
  </si>
  <si>
    <t>Equity Transactions (Tables)</t>
  </si>
  <si>
    <t>Schedule of stock option activity</t>
  </si>
  <si>
    <t>​ ​ ​ ​ ​ ​ ​ ​ ​ ​ ​ ​ ​ ​ ​ ​ ​ Weighted ​ ​ ​ ​ ​ ​ Weighted ​ Average ​ ​ ​ ​ ​ ​ ​ Average ​ Remaining ​ Aggregate ​ ​ ​ ​ Exercise ​ Contractual ​ Intrinsic ​ ​ Shares ​ Price ​ Life (Years) ​ Value Outstanding, June 30, 2019 ​ 1,036,017 ​ $ 19.82 ​ ​ ​ ​ ​ ​ Granted ​ — ​ ​ — ​ ​ ​ ​ ​ ​ Exercised ​ (3,000) ​ ​ 16.13 ​ ​ ​ ​ ​ ​ Forfeited or canceled ​ (10,500) ​ ​ 30.92 ​ ​ ​ ​ ​ ​ Outstanding and exercisable, December 31, 2019 ​ 1,022,517 ​ $ 19.73 ​ 2.14 ​ $ 2,360,633 ​</t>
  </si>
  <si>
    <t>Schedule of restricted stock award activity</t>
  </si>
  <si>
    <t>​ ​ ​ ​ ​ ​ ​ ​ ​ ​ Weighted ​ ​ ​ ​ Average ​ ​ ​ ​ Grant-Date ​ ​ ​ Shares ​ Fair Value Nonvested, June 30, 2019 ​ 1,322,552 ​ $ 17.08 ​ Granted ​ 936,702 ​ ​ 27.97 ​ Vested ​ (460,145) ​ ​ 15.22 ​ Canceled ​ (52,109) ​ ​ 21.04 ​ Nonvested, December 31, 2019 ​ 1,747,000 ​ $ 23.29 ​</t>
  </si>
  <si>
    <t>Schedule of performance share units award activity</t>
  </si>
  <si>
    <t>​ ​ ​ ​ ​ ​ ​ ​ ​ ​ ​ Weighted ​ ​ ​ ​ Average ​ ​ ​ ​ Grant-Date ​ Shares Fair Value Nonvested, June 30, 2019 ​ 2,372,241 ​ $ 10.61 Granted ​ 14,199 ​ ​ 28.17 Vested ​ — ​ ​ — Canceled ​ — ​ ​ — Nonvested, December 31, 2019 ​ 2,386,440 ​ $ 10.71</t>
  </si>
  <si>
    <t>Supplemental Disclosure of Cash Flow Information (Tables)</t>
  </si>
  <si>
    <t>Schedule of supplemental disclosure of cash flow information</t>
  </si>
  <si>
    <t>​ ​ ​ ​ ​ ​ ​ ​ ​ ​ Six Months Ended December 31, ​ 2019 2018 ​ ​ ​ (In thousands) ​ Cash paid for interest ​ $ 381 $ 573 ​ ​ ​ ​ ​ ​ ​ Cash paid for taxes ​ $ 2,628 $ 902 ​ ​ ​ ​ ​ ​ ​ ​ ​ Right-of-use assets obtained as a result of the adoption of ASC 842 ​ $ 17,652 $ — ​ ​ ​ ​ ​ ​ ​ ​ ​ Supplemental disclosure of non-cash financing activities: ​ ​ ​ ​ ​ ​ ​ Right-of-use assets obtained in exchange for new finance lease liabilities (1) ​ $ 12,775 $ 15,670 ​ ​ ​ ​ ​ ​ ​ ​ ​ Supplemental disclosure of non-cash investing activities: ​ ​ ​ ​ ​ ​ ​ Stock-based compensation expense capitalized on software development ​ $ 61 $ 67 ​ Stock-based compensation expense capitalized on curriculum development ​ $ 90 $ 113 ​ ​ ​ ​ ​ ​ ​ ​ ​ (1) Previously referred to as property and equipment financed by capital lease obligations, including student peripherals. ​ ​ ​ ​ ​ ​ ​</t>
  </si>
  <si>
    <t>Description of the Business (Details)</t>
  </si>
  <si>
    <t>Dec. 31, 2019item</t>
  </si>
  <si>
    <t>Number of lines of business</t>
  </si>
  <si>
    <t>Basis of Presentation (Details)</t>
  </si>
  <si>
    <t>Dec. 31, 2019segment</t>
  </si>
  <si>
    <t>Number of operating segments</t>
  </si>
  <si>
    <t>Number of reportable business segments</t>
  </si>
  <si>
    <t>Summary of Significant Accounting Policies - ASU (Details) - USD ($) $ in Thousands</t>
  </si>
  <si>
    <t>Sep. 30, 2019</t>
  </si>
  <si>
    <t>Jul. 01, 2019</t>
  </si>
  <si>
    <t>Lease liability</t>
  </si>
  <si>
    <t>Operating lease right-of-use asset</t>
  </si>
  <si>
    <t>ASU 2016-02</t>
  </si>
  <si>
    <t>ASU 2018-15</t>
  </si>
  <si>
    <t>Implementation costs capitalized</t>
  </si>
  <si>
    <t>Summary of Significant Accounting Policies - Revenue Recognition (Details) $ in Thousands</t>
  </si>
  <si>
    <t>Dec. 31, 2019USD ($)</t>
  </si>
  <si>
    <t>Dec. 31, 2018USD ($)contract</t>
  </si>
  <si>
    <t>School operating losses included in the entity's revenue</t>
  </si>
  <si>
    <t>Minimum</t>
  </si>
  <si>
    <t>Duration of contracts providing access to curriculum via the entity's Web site</t>
  </si>
  <si>
    <t>1 year</t>
  </si>
  <si>
    <t>Maximum</t>
  </si>
  <si>
    <t>2 years</t>
  </si>
  <si>
    <t>Primary Obligor</t>
  </si>
  <si>
    <t>Revenue | Customer Concentration Risk</t>
  </si>
  <si>
    <t>Number of customers with concentration | contract</t>
  </si>
  <si>
    <t>Concentration risk (as a percent)</t>
  </si>
  <si>
    <t>10.00%</t>
  </si>
  <si>
    <t>Summary of Significant Accounting Policies - Disaggregation of revenue (Details) $ in Thousands</t>
  </si>
  <si>
    <t>Dec. 31, 2018USD ($)</t>
  </si>
  <si>
    <t>Dec. 31, 2019USD ($)item</t>
  </si>
  <si>
    <t>Number of lines of business | item</t>
  </si>
  <si>
    <t>Total Revenues</t>
  </si>
  <si>
    <t>Managed Public School Programs</t>
  </si>
  <si>
    <t>Institutional</t>
  </si>
  <si>
    <t>Non-managed Public School Programs</t>
  </si>
  <si>
    <t>Institutional Software &amp; Services</t>
  </si>
  <si>
    <t>Private Pay Schools and Other</t>
  </si>
  <si>
    <t>Summary of Significant Accounting Policies - Contract Balances (Details) - USD ($) $ in Thousands</t>
  </si>
  <si>
    <t>Accounts receivables, contract assets and deferred revenue</t>
  </si>
  <si>
    <t>Unbilled receivables (included in accounts receivable)</t>
  </si>
  <si>
    <t>Deferred revenue, long-term (included in other long-term liabilities)</t>
  </si>
  <si>
    <t>Revenue recognized that was included in opening deferred revenue balance</t>
  </si>
  <si>
    <t>Revenue recognized from performance obligation satisfied in prior periods</t>
  </si>
  <si>
    <t>Summary of Significant Accounting Policies - Performance Obligations (Details) $ in Millions</t>
  </si>
  <si>
    <t>Minimum payment term</t>
  </si>
  <si>
    <t>30 days</t>
  </si>
  <si>
    <t>Maximum payment term</t>
  </si>
  <si>
    <t>45 days</t>
  </si>
  <si>
    <t>Practical expedient</t>
  </si>
  <si>
    <t>Unsatisfied performance obligations</t>
  </si>
  <si>
    <t>Unsatisfied performance obligations amount</t>
  </si>
  <si>
    <t>Summary of Significant Accounting Policies - Inventories (Details) - USD ($) $ in Millions</t>
  </si>
  <si>
    <t>Inventory deemed long-term and included in deposits and other assets</t>
  </si>
  <si>
    <t>Excess and obsolete inventory reserve</t>
  </si>
  <si>
    <t>Summary of Significant Accounting Policies - Property and Equipment and Leases (Details) - USD ($)</t>
  </si>
  <si>
    <t>Property and equipment</t>
  </si>
  <si>
    <t>Depreciation expense</t>
  </si>
  <si>
    <t>Equipment expense</t>
  </si>
  <si>
    <t>Estimated useful life of the software</t>
  </si>
  <si>
    <t>5 years</t>
  </si>
  <si>
    <t>Capitalized curriculum development additions</t>
  </si>
  <si>
    <t>Amortization expense</t>
  </si>
  <si>
    <t>Finance Leases</t>
  </si>
  <si>
    <t>Purchase option</t>
  </si>
  <si>
    <t>Operating Leases</t>
  </si>
  <si>
    <t>Incremental borrowing rate used as discount rate</t>
  </si>
  <si>
    <t>3.86%</t>
  </si>
  <si>
    <t>Finance lease term</t>
  </si>
  <si>
    <t>Operating leases initial term</t>
  </si>
  <si>
    <t>Operating lease remaining lease term</t>
  </si>
  <si>
    <t>3 years</t>
  </si>
  <si>
    <t>7 years</t>
  </si>
  <si>
    <t>Student computers</t>
  </si>
  <si>
    <t>Accelerated depreciation</t>
  </si>
  <si>
    <t>Student computers | Minimum</t>
  </si>
  <si>
    <t>Useful Life</t>
  </si>
  <si>
    <t>Student computers | Maximum</t>
  </si>
  <si>
    <t>Computer hardware</t>
  </si>
  <si>
    <t>Computer software | Minimum</t>
  </si>
  <si>
    <t>Computer software | Maximum</t>
  </si>
  <si>
    <t>Web site development costs</t>
  </si>
  <si>
    <t>Office equipment</t>
  </si>
  <si>
    <t>Furniture and fixtures</t>
  </si>
  <si>
    <t>Leasehold improvements | Minimum</t>
  </si>
  <si>
    <t>Leasehold improvements | Maximum</t>
  </si>
  <si>
    <t>12 years</t>
  </si>
  <si>
    <t>Capitalized software</t>
  </si>
  <si>
    <t>Buildings | Minimum</t>
  </si>
  <si>
    <t>Buildings | Maximum</t>
  </si>
  <si>
    <t>10 years</t>
  </si>
  <si>
    <t>Summary of Significant Accounting Policies - Goodwill and Intangibles (Details) - USD ($) $ in Thousands</t>
  </si>
  <si>
    <t>12 Months Ended</t>
  </si>
  <si>
    <t>Intangible Assets:</t>
  </si>
  <si>
    <t>Gross Carrying Amount</t>
  </si>
  <si>
    <t>Accumulated Amortization</t>
  </si>
  <si>
    <t>Net Carrying Value</t>
  </si>
  <si>
    <t>Impairment of goodwill</t>
  </si>
  <si>
    <t>Future amortization of intangible assets</t>
  </si>
  <si>
    <t>Fiscal 2020</t>
  </si>
  <si>
    <t>Fiscal 2021</t>
  </si>
  <si>
    <t>Fiscal 2022</t>
  </si>
  <si>
    <t>Fiscal 2023</t>
  </si>
  <si>
    <t>Fiscal 2024</t>
  </si>
  <si>
    <t>Thereafter</t>
  </si>
  <si>
    <t>Impairment expense</t>
  </si>
  <si>
    <t>Trade names</t>
  </si>
  <si>
    <t>Customer and distributor relationships</t>
  </si>
  <si>
    <t>Developed technology</t>
  </si>
  <si>
    <t>Summary of Significant Accounting Policies - Fair Value (Details) - USD ($) $ in Thousands</t>
  </si>
  <si>
    <t>Sep. 30, 2018</t>
  </si>
  <si>
    <t>Measured on a recurring basis | Convertible Note</t>
  </si>
  <si>
    <t>Assets and liabilities measured at fair value on a recurring and nonrecurring basis</t>
  </si>
  <si>
    <t>Convertible note</t>
  </si>
  <si>
    <t>Measured on a nonrecurring basis</t>
  </si>
  <si>
    <t>Lease exit liability</t>
  </si>
  <si>
    <t>Measured on a nonrecurring basis | Significant Unobservable Inputs (Level 3)</t>
  </si>
  <si>
    <t>Acquisitions | Measured on a recurring basis | Convertible Note</t>
  </si>
  <si>
    <t>Acquisitions | Measured on a recurring basis | Significant Unobservable Inputs (Level 3) | Convertible Note</t>
  </si>
  <si>
    <t>Summary of Significant Accounting Policies - Fair Value Measurements (Details) - Acquisitions - Measured on a recurring basis - USD ($) $ in Thousands</t>
  </si>
  <si>
    <t>Contingent Consideration</t>
  </si>
  <si>
    <t>Fair value measurements categorized as Level 3 of the valuation hierarchy, valued on a recurring basis</t>
  </si>
  <si>
    <t>Fair Value, beginning of period</t>
  </si>
  <si>
    <t>Purchases, Issuances and Settlements</t>
  </si>
  <si>
    <t>Unrealized Gains/(Losses)</t>
  </si>
  <si>
    <t>Fair Value, ending of period</t>
  </si>
  <si>
    <t>Convertible Note</t>
  </si>
  <si>
    <t>Summary of Significant Accounting Policies - Net Income Per Common Share (Details) - USD ($) $ / shares in Units, $ in Thousands</t>
  </si>
  <si>
    <t>Basic and diluted income (loss) per share computation:</t>
  </si>
  <si>
    <t>Weighted average common shares-basic</t>
  </si>
  <si>
    <t>Effect of dilutive stock options and restricted stock awards (in shares)</t>
  </si>
  <si>
    <t>Weighted average common shares-diluted</t>
  </si>
  <si>
    <t>Basic net income per share (in dollars per share)</t>
  </si>
  <si>
    <t>Diluted net income per share (in dollars per share)</t>
  </si>
  <si>
    <t>Additional disclosures</t>
  </si>
  <si>
    <t>Stock options and restricted stock</t>
  </si>
  <si>
    <t>Anti-dilutive shares</t>
  </si>
  <si>
    <t>Summary of Significant Accounting Policies - Revision to Previously Issued Financial Statements (Details) - USD ($) $ in Thousands</t>
  </si>
  <si>
    <t>9 Months Ended</t>
  </si>
  <si>
    <t>Mar. 31, 2019</t>
  </si>
  <si>
    <t>As Previously Reported</t>
  </si>
  <si>
    <t>Out of period adjustment</t>
  </si>
  <si>
    <t>Income Taxes (Details)</t>
  </si>
  <si>
    <t>Reconciliation to income tax at the statutory rate:</t>
  </si>
  <si>
    <t>Effective income tax rate (as a percent)</t>
  </si>
  <si>
    <t>33.50%</t>
  </si>
  <si>
    <t>27.70%</t>
  </si>
  <si>
    <t>12.70%</t>
  </si>
  <si>
    <t>20.70%</t>
  </si>
  <si>
    <t>Finance and Operating Leases (Details) - USD ($)</t>
  </si>
  <si>
    <t>1 Months Ended</t>
  </si>
  <si>
    <t>Feb. 28, 2019</t>
  </si>
  <si>
    <t>Finance lease liability</t>
  </si>
  <si>
    <t>Finance lease right-of-use assets</t>
  </si>
  <si>
    <t>Variable interest rate (as a percent)</t>
  </si>
  <si>
    <t>2.55%</t>
  </si>
  <si>
    <t>4.05%</t>
  </si>
  <si>
    <t>PNC</t>
  </si>
  <si>
    <t>36 months</t>
  </si>
  <si>
    <t>BALC</t>
  </si>
  <si>
    <t>Available line of credit</t>
  </si>
  <si>
    <t>12 months</t>
  </si>
  <si>
    <t>BALC | LIBOR</t>
  </si>
  <si>
    <t>1.25%</t>
  </si>
  <si>
    <t>BALC | Minimum</t>
  </si>
  <si>
    <t>Fixed interest rate (as a percent)</t>
  </si>
  <si>
    <t>3.12%</t>
  </si>
  <si>
    <t>BALC | Maximum</t>
  </si>
  <si>
    <t>Finance and Operating Leases - Finance leases (Details) - USD ($) $ in Thousands</t>
  </si>
  <si>
    <t>Finance leases (ASC 842)</t>
  </si>
  <si>
    <t>2021</t>
  </si>
  <si>
    <t>2022</t>
  </si>
  <si>
    <t>Total minimum payments</t>
  </si>
  <si>
    <t>Less: imputed interest</t>
  </si>
  <si>
    <t>Less: current portion of finance lease liability</t>
  </si>
  <si>
    <t>Finance leases (ASC 840)</t>
  </si>
  <si>
    <t>Finance and Operating Leases - Operating Leases (Details) $ in Thousands</t>
  </si>
  <si>
    <t>Dec. 31, 2019USD ($)facility</t>
  </si>
  <si>
    <t>Jun. 30, 2019USD ($)</t>
  </si>
  <si>
    <t>Operating Leases (ASC 842)</t>
  </si>
  <si>
    <t>2023</t>
  </si>
  <si>
    <t>2024</t>
  </si>
  <si>
    <t>Less: current portion of operating lease liability</t>
  </si>
  <si>
    <t>Number of entity's facilities that are being subleased | facility</t>
  </si>
  <si>
    <t>Operating Leases (ASC 840)</t>
  </si>
  <si>
    <t>Finance and Operating Leases - Sub Leases (Details) - USD ($) $ in Thousands</t>
  </si>
  <si>
    <t>Total sublease income</t>
  </si>
  <si>
    <t>Finance and Operating Leases - Lease cost and other information (Details) $ in Thousands</t>
  </si>
  <si>
    <t>Finance lease cost:</t>
  </si>
  <si>
    <t>Amortization of right-of-use assets</t>
  </si>
  <si>
    <t>Interest on lease liabilities</t>
  </si>
  <si>
    <t>Operating lease cost</t>
  </si>
  <si>
    <t>Short-term lease cost</t>
  </si>
  <si>
    <t>Sublease income</t>
  </si>
  <si>
    <t>Total lease cost</t>
  </si>
  <si>
    <t>Cash paid for amounts included in the measurement of lease liabiliti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1 year 25 days</t>
  </si>
  <si>
    <t>Weighted-average remaining lease term - operating leases</t>
  </si>
  <si>
    <t>2 years 11 months 26 days</t>
  </si>
  <si>
    <t>Weighted-average discount rate - finance leases</t>
  </si>
  <si>
    <t>3.33%</t>
  </si>
  <si>
    <t>Weighted-average discount rate - operating leases</t>
  </si>
  <si>
    <t>Equity Incentive Plan - Share Based Compensation (Details) - USD ($)</t>
  </si>
  <si>
    <t>Additional information</t>
  </si>
  <si>
    <t>Aggregate Intrinsic Value</t>
  </si>
  <si>
    <t>Employee and Non Employees Stock Option</t>
  </si>
  <si>
    <t>Shares</t>
  </si>
  <si>
    <t>Outstanding at the beginning of the period (in shares)</t>
  </si>
  <si>
    <t>Exercised (in shares)</t>
  </si>
  <si>
    <t>Forfeited or canceled (in shares)</t>
  </si>
  <si>
    <t>Outstanding at the end of the period (in shares)</t>
  </si>
  <si>
    <t>Weighted-Average Exercise Price</t>
  </si>
  <si>
    <t>Outstanding at the beginning of the period (in dollars per share)</t>
  </si>
  <si>
    <t>Exercised (in dollars per share)</t>
  </si>
  <si>
    <t>Forfeited or canceled (in dollars per share)</t>
  </si>
  <si>
    <t>Outstanding at the end of the period (in dollars per share)</t>
  </si>
  <si>
    <t>Weighted Average Remaining Contractual Life</t>
  </si>
  <si>
    <t>2 years 1 month 20 days</t>
  </si>
  <si>
    <t>Plan</t>
  </si>
  <si>
    <t>Stock option activity</t>
  </si>
  <si>
    <t>Shares reserved for issuance</t>
  </si>
  <si>
    <t>Plan and Prior Plan</t>
  </si>
  <si>
    <t>Equity Equity Incentive Plan - Vesting (Details) - USD ($) $ / shares in Units, $ in Millions</t>
  </si>
  <si>
    <t>Equity Transactions</t>
  </si>
  <si>
    <t>Intrinsic value of options exercised</t>
  </si>
  <si>
    <t>Stock based compensation expense</t>
  </si>
  <si>
    <t>Restricted Stock</t>
  </si>
  <si>
    <t>Unrecognized compensation</t>
  </si>
  <si>
    <t>Weighted average period for recognition of total unrecognized compensation expense related to unvested stock options granted</t>
  </si>
  <si>
    <t>1 year 10 months 24 days</t>
  </si>
  <si>
    <t>Granted (in shares)</t>
  </si>
  <si>
    <t>Granted (in dollars per share)</t>
  </si>
  <si>
    <t>Performance Share Units</t>
  </si>
  <si>
    <t>1 year 8 months 12 days</t>
  </si>
  <si>
    <t>Performance Share Units | Fiscal Year 2019 LTIP</t>
  </si>
  <si>
    <t>Fair value</t>
  </si>
  <si>
    <t>Performance Shares Tranche #1 | Fiscal Year 2019 LTIP</t>
  </si>
  <si>
    <t>Earned award vesting percentage</t>
  </si>
  <si>
    <t>45.00%</t>
  </si>
  <si>
    <t>Performance Shares Tranche #2 | Fiscal Year 2019 LTIP</t>
  </si>
  <si>
    <t>25.00%</t>
  </si>
  <si>
    <t>Performance Shares Tranche #3 | Fiscal Year 2019 LTIP</t>
  </si>
  <si>
    <t>30.00%</t>
  </si>
  <si>
    <t>Equity Equity Incentive Plan - Restricted Stock (Details)</t>
  </si>
  <si>
    <t>Dec. 31, 2019$ / sharesshares</t>
  </si>
  <si>
    <t>Nonvested at the beginning of the period (in shares)</t>
  </si>
  <si>
    <t>Ves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or canceled (in dollars per share) | $ / shares</t>
  </si>
  <si>
    <t>Nonvested at the end of the period (in dollars per share) | $ / shares</t>
  </si>
  <si>
    <t>Restricted Stock | Vesting Based On Performance And Service</t>
  </si>
  <si>
    <t>Restricted Stock | Vesting Performance</t>
  </si>
  <si>
    <t>Right to receive number of shares</t>
  </si>
  <si>
    <t>Performance Share Units | CEO</t>
  </si>
  <si>
    <t>Performance Share Units | CEO | Vesting Performance</t>
  </si>
  <si>
    <t>Vesting in first subsequent fiscal year (as a percent)</t>
  </si>
  <si>
    <t>66.67%</t>
  </si>
  <si>
    <t>Vesting in second subsequent fiscal year (as a percent)</t>
  </si>
  <si>
    <t>33.33%</t>
  </si>
  <si>
    <t>Performance Share Units | Executive Officers | Vesting Performance</t>
  </si>
  <si>
    <t>Performance Share Units | Executive Officers | Vest immediately upon achievement of the performance goals</t>
  </si>
  <si>
    <t>Performance Share Units | Executive Officers | Vest annually over two years</t>
  </si>
  <si>
    <t>Vesting period</t>
  </si>
  <si>
    <t>Equity Equity Incentive Plan - Other (Details) - USD ($) $ / shares in Units, $ in Millions</t>
  </si>
  <si>
    <t>Jun. 30, 2017</t>
  </si>
  <si>
    <t>Fair value of share-based compensation awards granted in period</t>
  </si>
  <si>
    <t>Fair value of share-based compensation awards vested in period</t>
  </si>
  <si>
    <t>2019 SPP</t>
  </si>
  <si>
    <t>Vesting Performance</t>
  </si>
  <si>
    <t>Number of consecutive days considered for the computation of average closing stock prices</t>
  </si>
  <si>
    <t>Equity Incentive Market Based Restricted Stock Awards</t>
  </si>
  <si>
    <t>Performance shares</t>
  </si>
  <si>
    <t>Nonvested at the beginning of the period (in dollars per share)</t>
  </si>
  <si>
    <t>Vested (in dollars per share)</t>
  </si>
  <si>
    <t>Nonvested at the end of the period (in dollars per share)</t>
  </si>
  <si>
    <t>Restricted Stock | Service based awards</t>
  </si>
  <si>
    <t>Deferred Stock Units</t>
  </si>
  <si>
    <t>Senior Executives | Performance Share Units | 2019 SPP</t>
  </si>
  <si>
    <t>Market capitalization growth performance period</t>
  </si>
  <si>
    <t>Threshold period average price of stock to determine final amount</t>
  </si>
  <si>
    <t>Threshold days after release of fiscal year 2021 results to calculate average price of stock</t>
  </si>
  <si>
    <t>7 days</t>
  </si>
  <si>
    <t>Senior Executives | Performance Share Units | Total stock price growth less than 25% | 2019 SPP</t>
  </si>
  <si>
    <t>Amount earned as percentage of total value growth</t>
  </si>
  <si>
    <t>0.00%</t>
  </si>
  <si>
    <t>Percentage of total stock price growth</t>
  </si>
  <si>
    <t>Annualized percentage of total stock price growth</t>
  </si>
  <si>
    <t>7.60%</t>
  </si>
  <si>
    <t>Senior Executives | Performance Share Units | Total stock price growth 33% | 2019 SPP</t>
  </si>
  <si>
    <t>6.00%</t>
  </si>
  <si>
    <t>33.00%</t>
  </si>
  <si>
    <t>Senior Executives | Performance Share Units | Total stock price growth equals or greater than 95% | 2019 SPP</t>
  </si>
  <si>
    <t>7.50%</t>
  </si>
  <si>
    <t>95.00%</t>
  </si>
  <si>
    <t>Executive Officers | Performance Share Units | Vesting Performance</t>
  </si>
  <si>
    <t>Related Party Transactions (Details) - USD ($) $ in Millions</t>
  </si>
  <si>
    <t>Due to related party</t>
  </si>
  <si>
    <t>Future of School</t>
  </si>
  <si>
    <t>Contributions made to related party</t>
  </si>
  <si>
    <t>Commitments and Contingencies (Details) $ in Millions</t>
  </si>
  <si>
    <t>Sep. 05, 2018USD ($)</t>
  </si>
  <si>
    <t>Sep. 15, 2016claimitem</t>
  </si>
  <si>
    <t>Buildings</t>
  </si>
  <si>
    <t>Guarantees related to lease commitments | $</t>
  </si>
  <si>
    <t>Babulal Tarapara v. 12 Inc. and Gil Tuinenburg v. K12 Inc.</t>
  </si>
  <si>
    <t>Number of securities class action lawsuits | claim</t>
  </si>
  <si>
    <t>Settlement payment | $</t>
  </si>
  <si>
    <t>Number of officers against whom lawsuit is filed | item</t>
  </si>
  <si>
    <t>Number of former officers against whom lawsuit is filed | item</t>
  </si>
  <si>
    <t>Restructuring (Details) $ in Millions</t>
  </si>
  <si>
    <t>Mar. 31, 2017facility</t>
  </si>
  <si>
    <t>Jun. 30, 2017USD ($)</t>
  </si>
  <si>
    <t>Number of facilities being exited | facility</t>
  </si>
  <si>
    <t>Impairment of leases | $</t>
  </si>
  <si>
    <t>Facility closing</t>
  </si>
  <si>
    <t>Acquisition and Investments (Details) item in Thousands, $ in Millions</t>
  </si>
  <si>
    <t>Aug. 31, 2018USD ($)item</t>
  </si>
  <si>
    <t>Jun. 30, 2019USD ($)fund</t>
  </si>
  <si>
    <t>Two early stage funds</t>
  </si>
  <si>
    <t>Investments</t>
  </si>
  <si>
    <t>Number of limited partnerships invested in | fund</t>
  </si>
  <si>
    <t>Investment commitment</t>
  </si>
  <si>
    <t>Investments in limited partnerships</t>
  </si>
  <si>
    <t>Investment recorded at cost</t>
  </si>
  <si>
    <t>Equity method investment</t>
  </si>
  <si>
    <t>Tallo</t>
  </si>
  <si>
    <t>Investment</t>
  </si>
  <si>
    <t>Ownership percentage</t>
  </si>
  <si>
    <t>39.50%</t>
  </si>
  <si>
    <t>Ownership percentage on an if-converted basis</t>
  </si>
  <si>
    <t>56.00%</t>
  </si>
  <si>
    <t>Term of debt</t>
  </si>
  <si>
    <t>48 months</t>
  </si>
  <si>
    <t>Tallo | Series D Preferred shares</t>
  </si>
  <si>
    <t>Convertible into Series D Preferred shares | item</t>
  </si>
  <si>
    <t>Tallo | Base Rate</t>
  </si>
  <si>
    <t>Interest rate spread added to base rate (as a percent)</t>
  </si>
  <si>
    <t>0.25%</t>
  </si>
  <si>
    <t>Supplemental Disclosure of Cash Flow Information (Details) - USD ($) $ in Thousands</t>
  </si>
  <si>
    <t>Cash paid for interest</t>
  </si>
  <si>
    <t>Cash paid for taxes</t>
  </si>
  <si>
    <t>Right-of-use assets obtained as a result of the adoption of ASC 842</t>
  </si>
  <si>
    <t>Supplemental disclosure of non-cash financing activities:</t>
  </si>
  <si>
    <t>Supplemental disclosure of non-cash investing activities:</t>
  </si>
  <si>
    <t>Stock-based compensation expense capitalized on software development</t>
  </si>
  <si>
    <t>Stock-based compensation expense capitalized on curriculum development</t>
  </si>
  <si>
    <t>Subsequent Events (Details) - Subsequent Event - USD ($) $ in Millions</t>
  </si>
  <si>
    <t>Jan. 27, 2020</t>
  </si>
  <si>
    <t>Jan. 21, 2020</t>
  </si>
  <si>
    <t>Revolving Credit Facility</t>
  </si>
  <si>
    <t>Amount of accordion feature under the credit facility</t>
  </si>
  <si>
    <t>Galvanize Inc</t>
  </si>
  <si>
    <t>Total consider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096647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1641</v>
      </c>
      <c r="C3" s="6" t="n">
        <v>283121</v>
      </c>
    </row>
    <row r="4" spans="1:3">
      <c r="A4" s="4" t="s">
        <v>61</v>
      </c>
      <c r="B4" s="5" t="n">
        <v>251624</v>
      </c>
      <c r="C4" s="5" t="n">
        <v>191639</v>
      </c>
    </row>
    <row r="5" spans="1:3">
      <c r="A5" s="4" t="s">
        <v>62</v>
      </c>
      <c r="B5" s="5" t="n">
        <v>20071</v>
      </c>
      <c r="C5" s="5" t="n">
        <v>29946</v>
      </c>
    </row>
    <row r="6" spans="1:3">
      <c r="A6" s="4" t="s">
        <v>63</v>
      </c>
      <c r="B6" s="5" t="n">
        <v>16669</v>
      </c>
      <c r="C6" s="5" t="n">
        <v>12643</v>
      </c>
    </row>
    <row r="7" spans="1:3">
      <c r="A7" s="4" t="s">
        <v>64</v>
      </c>
      <c r="B7" s="5" t="n">
        <v>13689</v>
      </c>
      <c r="C7" s="5" t="n">
        <v>12307</v>
      </c>
    </row>
    <row r="8" spans="1:3">
      <c r="A8" s="4" t="s">
        <v>65</v>
      </c>
      <c r="B8" s="5" t="n">
        <v>513694</v>
      </c>
      <c r="C8" s="5" t="n">
        <v>529656</v>
      </c>
    </row>
    <row r="9" spans="1:3">
      <c r="A9" s="4" t="s">
        <v>66</v>
      </c>
      <c r="B9" s="5" t="n">
        <v>35188</v>
      </c>
      <c r="C9" s="5" t="n">
        <v>31980</v>
      </c>
    </row>
    <row r="10" spans="1:3">
      <c r="A10" s="4" t="s">
        <v>67</v>
      </c>
      <c r="B10" s="5" t="n">
        <v>49259</v>
      </c>
      <c r="C10" s="5" t="n">
        <v>51165</v>
      </c>
    </row>
    <row r="11" spans="1:3">
      <c r="A11" s="4" t="s">
        <v>68</v>
      </c>
      <c r="B11" s="5" t="n">
        <v>52345</v>
      </c>
      <c r="C11" s="5" t="n">
        <v>53297</v>
      </c>
    </row>
    <row r="12" spans="1:3">
      <c r="A12" s="4" t="s">
        <v>69</v>
      </c>
      <c r="B12" s="5" t="n">
        <v>13495</v>
      </c>
      <c r="C12" s="5" t="n">
        <v>14981</v>
      </c>
    </row>
    <row r="13" spans="1:3">
      <c r="A13" s="4" t="s">
        <v>70</v>
      </c>
      <c r="B13" s="5" t="n">
        <v>90197</v>
      </c>
      <c r="C13" s="5" t="n">
        <v>90197</v>
      </c>
    </row>
    <row r="14" spans="1:3">
      <c r="A14" s="4" t="s">
        <v>71</v>
      </c>
      <c r="B14" s="5" t="n">
        <v>72772</v>
      </c>
      <c r="C14" s="5" t="n">
        <v>48330</v>
      </c>
    </row>
    <row r="15" spans="1:3">
      <c r="A15" s="4" t="s">
        <v>72</v>
      </c>
      <c r="B15" s="5" t="n">
        <v>826950</v>
      </c>
      <c r="C15" s="5" t="n">
        <v>819606</v>
      </c>
    </row>
    <row r="16" spans="1:3">
      <c r="A16" s="3" t="s">
        <v>73</v>
      </c>
    </row>
    <row r="17" spans="1:3">
      <c r="A17" s="4" t="s">
        <v>74</v>
      </c>
      <c r="B17" s="5" t="n">
        <v>30598</v>
      </c>
      <c r="C17" s="5" t="n">
        <v>50488</v>
      </c>
    </row>
    <row r="18" spans="1:3">
      <c r="A18" s="4" t="s">
        <v>75</v>
      </c>
      <c r="B18" s="5" t="n">
        <v>19616</v>
      </c>
      <c r="C18" s="5" t="n">
        <v>20685</v>
      </c>
    </row>
    <row r="19" spans="1:3">
      <c r="A19" s="4" t="s">
        <v>76</v>
      </c>
      <c r="B19" s="5" t="n">
        <v>28055</v>
      </c>
      <c r="C19" s="5" t="n">
        <v>41998</v>
      </c>
    </row>
    <row r="20" spans="1:3">
      <c r="A20" s="4" t="s">
        <v>77</v>
      </c>
      <c r="B20" s="5" t="n">
        <v>23569</v>
      </c>
      <c r="C20" s="5" t="n">
        <v>22828</v>
      </c>
    </row>
    <row r="21" spans="1:3">
      <c r="A21" s="4" t="s">
        <v>78</v>
      </c>
      <c r="B21" s="5" t="n">
        <v>23336</v>
      </c>
    </row>
    <row r="22" spans="1:3">
      <c r="A22" s="4" t="s">
        <v>78</v>
      </c>
      <c r="C22" s="5" t="n">
        <v>19588</v>
      </c>
    </row>
    <row r="23" spans="1:3">
      <c r="A23" s="4" t="s">
        <v>79</v>
      </c>
      <c r="B23" s="5" t="n">
        <v>8496</v>
      </c>
    </row>
    <row r="24" spans="1:3">
      <c r="A24" s="4" t="s">
        <v>80</v>
      </c>
      <c r="B24" s="5" t="n">
        <v>133670</v>
      </c>
      <c r="C24" s="5" t="n">
        <v>155587</v>
      </c>
    </row>
    <row r="25" spans="1:3">
      <c r="A25" s="4" t="s">
        <v>81</v>
      </c>
      <c r="B25" s="5" t="n">
        <v>2146</v>
      </c>
    </row>
    <row r="26" spans="1:3">
      <c r="A26" s="4" t="s">
        <v>81</v>
      </c>
      <c r="C26" s="5" t="n">
        <v>5060</v>
      </c>
    </row>
    <row r="27" spans="1:3">
      <c r="A27" s="4" t="s">
        <v>82</v>
      </c>
      <c r="B27" s="5" t="n">
        <v>14906</v>
      </c>
    </row>
    <row r="28" spans="1:3">
      <c r="A28" s="4" t="s">
        <v>83</v>
      </c>
      <c r="B28" s="5" t="n">
        <v>16789</v>
      </c>
      <c r="C28" s="5" t="n">
        <v>16670</v>
      </c>
    </row>
    <row r="29" spans="1:3">
      <c r="A29" s="4" t="s">
        <v>84</v>
      </c>
      <c r="B29" s="5" t="n">
        <v>8343</v>
      </c>
      <c r="C29" s="5" t="n">
        <v>8924</v>
      </c>
    </row>
    <row r="30" spans="1:3">
      <c r="A30" s="4" t="s">
        <v>85</v>
      </c>
      <c r="B30" s="5" t="n">
        <v>175854</v>
      </c>
      <c r="C30" s="5" t="n">
        <v>186241</v>
      </c>
    </row>
    <row r="31" spans="1:3">
      <c r="A31" s="4" t="s">
        <v>86</v>
      </c>
      <c r="B31" s="4" t="s">
        <v>87</v>
      </c>
      <c r="C31" s="4" t="s">
        <v>87</v>
      </c>
    </row>
    <row r="32" spans="1:3">
      <c r="A32" s="3" t="s">
        <v>88</v>
      </c>
    </row>
    <row r="33" spans="1:3">
      <c r="A33" s="4" t="s">
        <v>89</v>
      </c>
      <c r="B33" s="5" t="n">
        <v>4</v>
      </c>
      <c r="C33" s="5" t="n">
        <v>4</v>
      </c>
    </row>
    <row r="34" spans="1:3">
      <c r="A34" s="4" t="s">
        <v>90</v>
      </c>
      <c r="B34" s="5" t="n">
        <v>720451</v>
      </c>
      <c r="C34" s="5" t="n">
        <v>713436</v>
      </c>
    </row>
    <row r="35" spans="1:3">
      <c r="A35" s="4" t="s">
        <v>91</v>
      </c>
      <c r="B35" s="5" t="n">
        <v>-188</v>
      </c>
      <c r="C35" s="5" t="n">
        <v>-40</v>
      </c>
    </row>
    <row r="36" spans="1:3">
      <c r="A36" s="4" t="s">
        <v>92</v>
      </c>
      <c r="B36" s="5" t="n">
        <v>33311</v>
      </c>
      <c r="C36" s="5" t="n">
        <v>22447</v>
      </c>
    </row>
    <row r="37" spans="1:3">
      <c r="A37" s="4" t="s">
        <v>93</v>
      </c>
      <c r="B37" s="5" t="n">
        <v>-102482</v>
      </c>
      <c r="C37" s="5" t="n">
        <v>-102482</v>
      </c>
    </row>
    <row r="38" spans="1:3">
      <c r="A38" s="4" t="s">
        <v>94</v>
      </c>
      <c r="B38" s="5" t="n">
        <v>651096</v>
      </c>
      <c r="C38" s="5" t="n">
        <v>633365</v>
      </c>
    </row>
    <row r="39" spans="1:3">
      <c r="A39" s="4" t="s">
        <v>95</v>
      </c>
      <c r="B39" s="6" t="n">
        <v>826950</v>
      </c>
      <c r="C39" s="6" t="n">
        <v>819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199</v>
      </c>
      <c r="B13" s="4" t="s">
        <v>237</v>
      </c>
    </row>
    <row r="14" spans="1:2">
      <c r="A14" s="4" t="s">
        <v>238</v>
      </c>
      <c r="B14" s="4" t="s">
        <v>239</v>
      </c>
    </row>
    <row r="15" spans="1:2">
      <c r="A15" s="4" t="s">
        <v>240</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284</v>
      </c>
      <c r="B1" s="2" t="s">
        <v>1</v>
      </c>
    </row>
    <row r="2" spans="1:2">
      <c r="B2" s="2" t="s">
        <v>285</v>
      </c>
    </row>
    <row r="3" spans="1:2">
      <c r="A3" s="3" t="s">
        <v>193</v>
      </c>
    </row>
    <row r="4" spans="1:2">
      <c r="A4" s="4" t="s">
        <v>286</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87</v>
      </c>
      <c r="B1" s="2" t="s">
        <v>1</v>
      </c>
    </row>
    <row r="2" spans="1:2">
      <c r="B2" s="2" t="s">
        <v>288</v>
      </c>
    </row>
    <row r="3" spans="1:2">
      <c r="A3" s="3" t="s">
        <v>195</v>
      </c>
    </row>
    <row r="4" spans="1:2">
      <c r="A4" s="4" t="s">
        <v>289</v>
      </c>
      <c r="B4" s="5" t="n">
        <v>1</v>
      </c>
    </row>
    <row r="5" spans="1:2">
      <c r="A5" s="4" t="s">
        <v>290</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1</v>
      </c>
      <c r="B1" s="2" t="s">
        <v>105</v>
      </c>
    </row>
    <row r="2" spans="1:5">
      <c r="B2" s="2" t="s">
        <v>2</v>
      </c>
      <c r="C2" s="2" t="s">
        <v>292</v>
      </c>
      <c r="D2" s="2" t="s">
        <v>293</v>
      </c>
      <c r="E2" s="2" t="s">
        <v>58</v>
      </c>
    </row>
    <row r="3" spans="1:5">
      <c r="A3" s="3" t="s">
        <v>197</v>
      </c>
    </row>
    <row r="4" spans="1:5">
      <c r="A4" s="4" t="s">
        <v>294</v>
      </c>
      <c r="B4" s="6" t="n">
        <v>23402</v>
      </c>
      <c r="E4" s="6" t="n">
        <v>0</v>
      </c>
    </row>
    <row r="5" spans="1:5">
      <c r="A5" s="4" t="s">
        <v>295</v>
      </c>
      <c r="B5" s="5" t="n">
        <v>19200</v>
      </c>
      <c r="E5" s="6" t="n">
        <v>0</v>
      </c>
    </row>
    <row r="6" spans="1:5">
      <c r="A6" s="4" t="s">
        <v>296</v>
      </c>
    </row>
    <row r="7" spans="1:5">
      <c r="A7" s="3" t="s">
        <v>197</v>
      </c>
    </row>
    <row r="8" spans="1:5">
      <c r="A8" s="4" t="s">
        <v>294</v>
      </c>
      <c r="D8" s="6" t="n">
        <v>22700</v>
      </c>
    </row>
    <row r="9" spans="1:5">
      <c r="A9" s="4" t="s">
        <v>295</v>
      </c>
      <c r="D9" s="6" t="n">
        <v>17700</v>
      </c>
    </row>
    <row r="10" spans="1:5">
      <c r="A10" s="4" t="s">
        <v>297</v>
      </c>
    </row>
    <row r="11" spans="1:5">
      <c r="A11" s="3" t="s">
        <v>197</v>
      </c>
    </row>
    <row r="12" spans="1:5">
      <c r="A12" s="4" t="s">
        <v>298</v>
      </c>
      <c r="B12" s="6" t="n">
        <v>2400</v>
      </c>
      <c r="C12" s="6" t="n">
        <v>3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299</v>
      </c>
      <c r="B1" s="2" t="s">
        <v>105</v>
      </c>
      <c r="D1" s="2" t="s">
        <v>1</v>
      </c>
    </row>
    <row r="2" spans="1:5">
      <c r="B2" s="2" t="s">
        <v>300</v>
      </c>
      <c r="C2" s="2" t="s">
        <v>301</v>
      </c>
      <c r="D2" s="2" t="s">
        <v>300</v>
      </c>
      <c r="E2" s="2" t="s">
        <v>301</v>
      </c>
    </row>
    <row r="3" spans="1:5">
      <c r="A3" s="3" t="s">
        <v>197</v>
      </c>
    </row>
    <row r="4" spans="1:5">
      <c r="A4" s="4" t="s">
        <v>108</v>
      </c>
      <c r="B4" s="6" t="n">
        <v>257559</v>
      </c>
      <c r="C4" s="6" t="n">
        <v>254872</v>
      </c>
      <c r="D4" s="6" t="n">
        <v>514680</v>
      </c>
      <c r="E4" s="6" t="n">
        <v>506186</v>
      </c>
    </row>
    <row r="5" spans="1:5">
      <c r="A5" s="4" t="s">
        <v>302</v>
      </c>
      <c r="B5" s="5" t="n">
        <v>11200</v>
      </c>
      <c r="C5" s="5" t="n">
        <v>16700</v>
      </c>
      <c r="D5" s="6" t="n">
        <v>27500</v>
      </c>
      <c r="E5" s="5" t="n">
        <v>34000</v>
      </c>
    </row>
    <row r="6" spans="1:5">
      <c r="A6" s="4" t="s">
        <v>303</v>
      </c>
    </row>
    <row r="7" spans="1:5">
      <c r="A7" s="3" t="s">
        <v>197</v>
      </c>
    </row>
    <row r="8" spans="1:5">
      <c r="A8" s="4" t="s">
        <v>304</v>
      </c>
      <c r="D8" s="4" t="s">
        <v>305</v>
      </c>
    </row>
    <row r="9" spans="1:5">
      <c r="A9" s="4" t="s">
        <v>306</v>
      </c>
    </row>
    <row r="10" spans="1:5">
      <c r="A10" s="3" t="s">
        <v>197</v>
      </c>
    </row>
    <row r="11" spans="1:5">
      <c r="A11" s="4" t="s">
        <v>304</v>
      </c>
      <c r="D11" s="4" t="s">
        <v>307</v>
      </c>
    </row>
    <row r="12" spans="1:5">
      <c r="A12" s="4" t="s">
        <v>308</v>
      </c>
    </row>
    <row r="13" spans="1:5">
      <c r="A13" s="3" t="s">
        <v>197</v>
      </c>
    </row>
    <row r="14" spans="1:5">
      <c r="A14" s="4" t="s">
        <v>108</v>
      </c>
      <c r="B14" s="6" t="n">
        <v>83900</v>
      </c>
      <c r="C14" s="6" t="n">
        <v>85800</v>
      </c>
      <c r="D14" s="6" t="n">
        <v>169400</v>
      </c>
      <c r="E14" s="6" t="n">
        <v>174100</v>
      </c>
    </row>
    <row r="15" spans="1:5">
      <c r="A15" s="4" t="s">
        <v>309</v>
      </c>
    </row>
    <row r="16" spans="1:5">
      <c r="A16" s="3" t="s">
        <v>197</v>
      </c>
    </row>
    <row r="17" spans="1:5">
      <c r="A17" s="4" t="s">
        <v>310</v>
      </c>
      <c r="C17" s="5" t="n">
        <v>1</v>
      </c>
      <c r="E17" s="5" t="n">
        <v>1</v>
      </c>
    </row>
    <row r="18" spans="1:5">
      <c r="A18" s="4" t="s">
        <v>311</v>
      </c>
      <c r="C18" s="4" t="s">
        <v>312</v>
      </c>
      <c r="E18" s="4" t="s">
        <v>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9496</v>
      </c>
      <c r="C3" s="6" t="n">
        <v>11766</v>
      </c>
    </row>
    <row r="4" spans="1:3">
      <c r="A4" s="4" t="s">
        <v>99</v>
      </c>
      <c r="B4" s="7" t="n">
        <v>0.0001</v>
      </c>
      <c r="C4" s="7" t="n">
        <v>0.0001</v>
      </c>
    </row>
    <row r="5" spans="1:3">
      <c r="A5" s="4" t="s">
        <v>100</v>
      </c>
      <c r="B5" s="5" t="n">
        <v>100000000</v>
      </c>
      <c r="C5" s="5" t="n">
        <v>100000000</v>
      </c>
    </row>
    <row r="6" spans="1:3">
      <c r="A6" s="4" t="s">
        <v>101</v>
      </c>
      <c r="B6" s="5" t="n">
        <v>46282173</v>
      </c>
      <c r="C6" s="5" t="n">
        <v>45575236</v>
      </c>
    </row>
    <row r="7" spans="1:3">
      <c r="A7" s="4" t="s">
        <v>102</v>
      </c>
      <c r="B7" s="5" t="n">
        <v>40947430</v>
      </c>
      <c r="C7" s="5" t="n">
        <v>40240493</v>
      </c>
    </row>
    <row r="8" spans="1:3">
      <c r="A8" s="4" t="s">
        <v>103</v>
      </c>
      <c r="B8" s="5" t="n">
        <v>5334743</v>
      </c>
      <c r="C8" s="5" t="n">
        <v>5334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13</v>
      </c>
      <c r="B1" s="2" t="s">
        <v>105</v>
      </c>
      <c r="D1" s="2" t="s">
        <v>1</v>
      </c>
    </row>
    <row r="2" spans="1:5">
      <c r="B2" s="2" t="s">
        <v>300</v>
      </c>
      <c r="C2" s="2" t="s">
        <v>314</v>
      </c>
      <c r="D2" s="2" t="s">
        <v>315</v>
      </c>
      <c r="E2" s="2" t="s">
        <v>314</v>
      </c>
    </row>
    <row r="3" spans="1:5">
      <c r="A3" s="3" t="s">
        <v>197</v>
      </c>
    </row>
    <row r="4" spans="1:5">
      <c r="A4" s="4" t="s">
        <v>316</v>
      </c>
      <c r="D4" s="5" t="n">
        <v>3</v>
      </c>
    </row>
    <row r="5" spans="1:5">
      <c r="A5" s="4" t="s">
        <v>317</v>
      </c>
      <c r="B5" s="6" t="n">
        <v>257559</v>
      </c>
      <c r="C5" s="6" t="n">
        <v>254872</v>
      </c>
      <c r="D5" s="6" t="n">
        <v>514680</v>
      </c>
      <c r="E5" s="6" t="n">
        <v>506186</v>
      </c>
    </row>
    <row r="6" spans="1:5">
      <c r="A6" s="4" t="s">
        <v>318</v>
      </c>
    </row>
    <row r="7" spans="1:5">
      <c r="A7" s="3" t="s">
        <v>197</v>
      </c>
    </row>
    <row r="8" spans="1:5">
      <c r="A8" s="4" t="s">
        <v>317</v>
      </c>
      <c r="B8" s="5" t="n">
        <v>229576</v>
      </c>
      <c r="C8" s="5" t="n">
        <v>222793</v>
      </c>
      <c r="D8" s="5" t="n">
        <v>457111</v>
      </c>
      <c r="E8" s="5" t="n">
        <v>443336</v>
      </c>
    </row>
    <row r="9" spans="1:5">
      <c r="A9" s="4" t="s">
        <v>319</v>
      </c>
    </row>
    <row r="10" spans="1:5">
      <c r="A10" s="3" t="s">
        <v>197</v>
      </c>
    </row>
    <row r="11" spans="1:5">
      <c r="A11" s="4" t="s">
        <v>317</v>
      </c>
      <c r="B11" s="5" t="n">
        <v>19357</v>
      </c>
      <c r="C11" s="5" t="n">
        <v>23108</v>
      </c>
      <c r="D11" s="5" t="n">
        <v>40285</v>
      </c>
      <c r="E11" s="5" t="n">
        <v>45607</v>
      </c>
    </row>
    <row r="12" spans="1:5">
      <c r="A12" s="4" t="s">
        <v>320</v>
      </c>
    </row>
    <row r="13" spans="1:5">
      <c r="A13" s="3" t="s">
        <v>197</v>
      </c>
    </row>
    <row r="14" spans="1:5">
      <c r="A14" s="4" t="s">
        <v>317</v>
      </c>
      <c r="B14" s="5" t="n">
        <v>9045</v>
      </c>
      <c r="C14" s="5" t="n">
        <v>13217</v>
      </c>
      <c r="D14" s="5" t="n">
        <v>18619</v>
      </c>
      <c r="E14" s="5" t="n">
        <v>24622</v>
      </c>
    </row>
    <row r="15" spans="1:5">
      <c r="A15" s="4" t="s">
        <v>321</v>
      </c>
    </row>
    <row r="16" spans="1:5">
      <c r="A16" s="3" t="s">
        <v>197</v>
      </c>
    </row>
    <row r="17" spans="1:5">
      <c r="A17" s="4" t="s">
        <v>317</v>
      </c>
      <c r="B17" s="5" t="n">
        <v>10312</v>
      </c>
      <c r="C17" s="5" t="n">
        <v>9891</v>
      </c>
      <c r="D17" s="5" t="n">
        <v>21666</v>
      </c>
      <c r="E17" s="5" t="n">
        <v>20985</v>
      </c>
    </row>
    <row r="18" spans="1:5">
      <c r="A18" s="4" t="s">
        <v>322</v>
      </c>
    </row>
    <row r="19" spans="1:5">
      <c r="A19" s="3" t="s">
        <v>197</v>
      </c>
    </row>
    <row r="20" spans="1:5">
      <c r="A20" s="4" t="s">
        <v>317</v>
      </c>
      <c r="B20" s="6" t="n">
        <v>8626</v>
      </c>
      <c r="C20" s="6" t="n">
        <v>8971</v>
      </c>
      <c r="D20" s="6" t="n">
        <v>17284</v>
      </c>
      <c r="E20" s="6" t="n">
        <v>172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105</v>
      </c>
      <c r="D1" s="2" t="s">
        <v>1</v>
      </c>
    </row>
    <row r="2" spans="1:6">
      <c r="B2" s="2" t="s">
        <v>2</v>
      </c>
      <c r="C2" s="2" t="s">
        <v>106</v>
      </c>
      <c r="D2" s="2" t="s">
        <v>2</v>
      </c>
      <c r="E2" s="2" t="s">
        <v>106</v>
      </c>
      <c r="F2" s="2" t="s">
        <v>58</v>
      </c>
    </row>
    <row r="3" spans="1:6">
      <c r="A3" s="3" t="s">
        <v>324</v>
      </c>
    </row>
    <row r="4" spans="1:6">
      <c r="A4" s="4" t="s">
        <v>169</v>
      </c>
      <c r="B4" s="6" t="n">
        <v>251624</v>
      </c>
      <c r="D4" s="6" t="n">
        <v>251624</v>
      </c>
      <c r="F4" s="6" t="n">
        <v>191639</v>
      </c>
    </row>
    <row r="5" spans="1:6">
      <c r="A5" s="4" t="s">
        <v>325</v>
      </c>
      <c r="B5" s="5" t="n">
        <v>14383</v>
      </c>
      <c r="D5" s="5" t="n">
        <v>14383</v>
      </c>
      <c r="F5" s="5" t="n">
        <v>16189</v>
      </c>
    </row>
    <row r="6" spans="1:6">
      <c r="A6" s="4" t="s">
        <v>77</v>
      </c>
      <c r="B6" s="5" t="n">
        <v>23569</v>
      </c>
      <c r="D6" s="5" t="n">
        <v>23569</v>
      </c>
      <c r="F6" s="6" t="n">
        <v>22828</v>
      </c>
    </row>
    <row r="7" spans="1:6">
      <c r="A7" s="4" t="s">
        <v>326</v>
      </c>
      <c r="B7" s="5" t="n">
        <v>2351</v>
      </c>
      <c r="D7" s="5" t="n">
        <v>2351</v>
      </c>
    </row>
    <row r="8" spans="1:6">
      <c r="A8" s="4" t="s">
        <v>327</v>
      </c>
      <c r="B8" s="5" t="n">
        <v>22500</v>
      </c>
      <c r="C8" s="6" t="n">
        <v>26300</v>
      </c>
      <c r="D8" s="5" t="n">
        <v>16100</v>
      </c>
      <c r="E8" s="6" t="n">
        <v>17900</v>
      </c>
    </row>
    <row r="9" spans="1:6">
      <c r="A9" s="4" t="s">
        <v>328</v>
      </c>
      <c r="B9" s="6" t="n">
        <v>2400</v>
      </c>
      <c r="C9" s="6" t="n">
        <v>1000</v>
      </c>
      <c r="D9" s="6" t="n">
        <v>2800</v>
      </c>
      <c r="E9" s="6" t="n">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00</v>
      </c>
    </row>
    <row r="3" spans="1:2">
      <c r="A3" s="3" t="s">
        <v>197</v>
      </c>
    </row>
    <row r="4" spans="1:2">
      <c r="A4" s="4" t="s">
        <v>330</v>
      </c>
      <c r="B4" s="4" t="s">
        <v>331</v>
      </c>
    </row>
    <row r="5" spans="1:2">
      <c r="A5" s="4" t="s">
        <v>332</v>
      </c>
      <c r="B5" s="4" t="s">
        <v>333</v>
      </c>
    </row>
    <row r="6" spans="1:2">
      <c r="A6" s="3" t="s">
        <v>334</v>
      </c>
    </row>
    <row r="7" spans="1:2">
      <c r="A7" s="4" t="s">
        <v>335</v>
      </c>
      <c r="B7" s="4" t="s">
        <v>8</v>
      </c>
    </row>
    <row r="8" spans="1:2">
      <c r="A8" s="4" t="s">
        <v>336</v>
      </c>
      <c r="B8" s="9" t="n">
        <v>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197</v>
      </c>
    </row>
    <row r="3" spans="1:3">
      <c r="A3" s="4" t="s">
        <v>338</v>
      </c>
      <c r="B3" s="9" t="n">
        <v>3.6</v>
      </c>
      <c r="C3" s="9" t="n">
        <v>4.1</v>
      </c>
    </row>
    <row r="4" spans="1:3">
      <c r="A4" s="4" t="s">
        <v>339</v>
      </c>
      <c r="B4" s="9" t="n">
        <v>4.5</v>
      </c>
      <c r="C4" s="9" t="n">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93</v>
      </c>
      <c r="C1" s="2" t="s">
        <v>2</v>
      </c>
      <c r="D1" s="2" t="s">
        <v>106</v>
      </c>
      <c r="E1" s="2" t="s">
        <v>2</v>
      </c>
      <c r="F1" s="2" t="s">
        <v>106</v>
      </c>
    </row>
    <row r="2" spans="1:6">
      <c r="A2" s="3" t="s">
        <v>341</v>
      </c>
    </row>
    <row r="3" spans="1:6">
      <c r="A3" s="4" t="s">
        <v>342</v>
      </c>
      <c r="C3" s="6" t="n">
        <v>5400000</v>
      </c>
      <c r="D3" s="6" t="n">
        <v>4700000</v>
      </c>
      <c r="E3" s="6" t="n">
        <v>10500000</v>
      </c>
      <c r="F3" s="6" t="n">
        <v>10300000</v>
      </c>
    </row>
    <row r="4" spans="1:6">
      <c r="A4" s="4" t="s">
        <v>343</v>
      </c>
      <c r="C4" s="5" t="n">
        <v>700000</v>
      </c>
      <c r="D4" s="5" t="n">
        <v>600000</v>
      </c>
      <c r="E4" s="5" t="n">
        <v>3200000</v>
      </c>
      <c r="F4" s="5" t="n">
        <v>3300000</v>
      </c>
    </row>
    <row r="5" spans="1:6">
      <c r="A5" s="4" t="s">
        <v>176</v>
      </c>
      <c r="E5" s="6" t="n">
        <v>12978000</v>
      </c>
      <c r="F5" s="5" t="n">
        <v>15263000</v>
      </c>
    </row>
    <row r="6" spans="1:6">
      <c r="A6" s="3" t="s">
        <v>233</v>
      </c>
    </row>
    <row r="7" spans="1:6">
      <c r="A7" s="4" t="s">
        <v>344</v>
      </c>
      <c r="E7" s="4" t="s">
        <v>345</v>
      </c>
    </row>
    <row r="8" spans="1:6">
      <c r="A8" s="4" t="s">
        <v>346</v>
      </c>
      <c r="E8" s="6" t="n">
        <v>11991000</v>
      </c>
      <c r="F8" s="5" t="n">
        <v>10099000</v>
      </c>
    </row>
    <row r="9" spans="1:6">
      <c r="A9" s="4" t="s">
        <v>347</v>
      </c>
      <c r="C9" s="5" t="n">
        <v>4400000</v>
      </c>
      <c r="D9" s="5" t="n">
        <v>4500000</v>
      </c>
      <c r="E9" s="5" t="n">
        <v>8800000</v>
      </c>
      <c r="F9" s="5" t="n">
        <v>9000000</v>
      </c>
    </row>
    <row r="10" spans="1:6">
      <c r="A10" s="3" t="s">
        <v>348</v>
      </c>
    </row>
    <row r="11" spans="1:6">
      <c r="A11" s="4" t="s">
        <v>349</v>
      </c>
      <c r="C11" s="6" t="n">
        <v>1</v>
      </c>
      <c r="E11" s="6" t="n">
        <v>1</v>
      </c>
    </row>
    <row r="12" spans="1:6">
      <c r="A12" s="3" t="s">
        <v>350</v>
      </c>
    </row>
    <row r="13" spans="1:6">
      <c r="A13" s="4" t="s">
        <v>351</v>
      </c>
      <c r="C13" s="4" t="s">
        <v>352</v>
      </c>
      <c r="E13" s="4" t="s">
        <v>352</v>
      </c>
    </row>
    <row r="14" spans="1:6">
      <c r="A14" s="4" t="s">
        <v>303</v>
      </c>
    </row>
    <row r="15" spans="1:6">
      <c r="A15" s="3" t="s">
        <v>348</v>
      </c>
    </row>
    <row r="16" spans="1:6">
      <c r="A16" s="4" t="s">
        <v>353</v>
      </c>
      <c r="C16" s="4" t="s">
        <v>305</v>
      </c>
      <c r="E16" s="4" t="s">
        <v>305</v>
      </c>
    </row>
    <row r="17" spans="1:6">
      <c r="A17" s="3" t="s">
        <v>350</v>
      </c>
    </row>
    <row r="18" spans="1:6">
      <c r="A18" s="4" t="s">
        <v>354</v>
      </c>
      <c r="C18" s="4" t="s">
        <v>305</v>
      </c>
      <c r="E18" s="4" t="s">
        <v>305</v>
      </c>
    </row>
    <row r="19" spans="1:6">
      <c r="A19" s="4" t="s">
        <v>355</v>
      </c>
      <c r="B19" s="4" t="s">
        <v>305</v>
      </c>
    </row>
    <row r="20" spans="1:6">
      <c r="A20" s="4" t="s">
        <v>306</v>
      </c>
    </row>
    <row r="21" spans="1:6">
      <c r="A21" s="3" t="s">
        <v>348</v>
      </c>
    </row>
    <row r="22" spans="1:6">
      <c r="A22" s="4" t="s">
        <v>353</v>
      </c>
      <c r="C22" s="4" t="s">
        <v>356</v>
      </c>
      <c r="E22" s="4" t="s">
        <v>356</v>
      </c>
    </row>
    <row r="23" spans="1:6">
      <c r="A23" s="3" t="s">
        <v>350</v>
      </c>
    </row>
    <row r="24" spans="1:6">
      <c r="A24" s="4" t="s">
        <v>354</v>
      </c>
      <c r="C24" s="4" t="s">
        <v>357</v>
      </c>
      <c r="E24" s="4" t="s">
        <v>357</v>
      </c>
    </row>
    <row r="25" spans="1:6">
      <c r="A25" s="4" t="s">
        <v>355</v>
      </c>
      <c r="B25" s="4" t="s">
        <v>345</v>
      </c>
    </row>
    <row r="26" spans="1:6">
      <c r="A26" s="4" t="s">
        <v>358</v>
      </c>
    </row>
    <row r="27" spans="1:6">
      <c r="A27" s="3" t="s">
        <v>341</v>
      </c>
    </row>
    <row r="28" spans="1:6">
      <c r="A28" s="4" t="s">
        <v>359</v>
      </c>
      <c r="C28" s="6" t="n">
        <v>700000</v>
      </c>
      <c r="D28" s="5" t="n">
        <v>600000</v>
      </c>
      <c r="E28" s="6" t="n">
        <v>1300000</v>
      </c>
      <c r="F28" s="5" t="n">
        <v>1100000</v>
      </c>
    </row>
    <row r="29" spans="1:6">
      <c r="A29" s="4" t="s">
        <v>360</v>
      </c>
    </row>
    <row r="30" spans="1:6">
      <c r="A30" s="3" t="s">
        <v>341</v>
      </c>
    </row>
    <row r="31" spans="1:6">
      <c r="A31" s="4" t="s">
        <v>361</v>
      </c>
      <c r="E31" s="4" t="s">
        <v>356</v>
      </c>
    </row>
    <row r="32" spans="1:6">
      <c r="A32" s="4" t="s">
        <v>362</v>
      </c>
    </row>
    <row r="33" spans="1:6">
      <c r="A33" s="3" t="s">
        <v>341</v>
      </c>
    </row>
    <row r="34" spans="1:6">
      <c r="A34" s="4" t="s">
        <v>361</v>
      </c>
      <c r="E34" s="4" t="s">
        <v>345</v>
      </c>
    </row>
    <row r="35" spans="1:6">
      <c r="A35" s="4" t="s">
        <v>363</v>
      </c>
    </row>
    <row r="36" spans="1:6">
      <c r="A36" s="3" t="s">
        <v>341</v>
      </c>
    </row>
    <row r="37" spans="1:6">
      <c r="A37" s="4" t="s">
        <v>361</v>
      </c>
      <c r="E37" s="4" t="s">
        <v>356</v>
      </c>
    </row>
    <row r="38" spans="1:6">
      <c r="A38" s="4" t="s">
        <v>364</v>
      </c>
    </row>
    <row r="39" spans="1:6">
      <c r="A39" s="3" t="s">
        <v>341</v>
      </c>
    </row>
    <row r="40" spans="1:6">
      <c r="A40" s="4" t="s">
        <v>361</v>
      </c>
      <c r="E40" s="4" t="s">
        <v>356</v>
      </c>
    </row>
    <row r="41" spans="1:6">
      <c r="A41" s="4" t="s">
        <v>365</v>
      </c>
    </row>
    <row r="42" spans="1:6">
      <c r="A42" s="3" t="s">
        <v>341</v>
      </c>
    </row>
    <row r="43" spans="1:6">
      <c r="A43" s="4" t="s">
        <v>361</v>
      </c>
      <c r="E43" s="4" t="s">
        <v>345</v>
      </c>
    </row>
    <row r="44" spans="1:6">
      <c r="A44" s="4" t="s">
        <v>366</v>
      </c>
    </row>
    <row r="45" spans="1:6">
      <c r="A45" s="3" t="s">
        <v>341</v>
      </c>
    </row>
    <row r="46" spans="1:6">
      <c r="A46" s="4" t="s">
        <v>361</v>
      </c>
      <c r="E46" s="4" t="s">
        <v>356</v>
      </c>
    </row>
    <row r="47" spans="1:6">
      <c r="A47" s="4" t="s">
        <v>367</v>
      </c>
    </row>
    <row r="48" spans="1:6">
      <c r="A48" s="3" t="s">
        <v>341</v>
      </c>
    </row>
    <row r="49" spans="1:6">
      <c r="A49" s="4" t="s">
        <v>361</v>
      </c>
      <c r="E49" s="4" t="s">
        <v>345</v>
      </c>
    </row>
    <row r="50" spans="1:6">
      <c r="A50" s="4" t="s">
        <v>368</v>
      </c>
    </row>
    <row r="51" spans="1:6">
      <c r="A51" s="3" t="s">
        <v>341</v>
      </c>
    </row>
    <row r="52" spans="1:6">
      <c r="A52" s="4" t="s">
        <v>361</v>
      </c>
      <c r="E52" s="4" t="s">
        <v>357</v>
      </c>
    </row>
    <row r="53" spans="1:6">
      <c r="A53" s="4" t="s">
        <v>369</v>
      </c>
    </row>
    <row r="54" spans="1:6">
      <c r="A54" s="3" t="s">
        <v>341</v>
      </c>
    </row>
    <row r="55" spans="1:6">
      <c r="A55" s="4" t="s">
        <v>361</v>
      </c>
      <c r="E55" s="4" t="s">
        <v>356</v>
      </c>
    </row>
    <row r="56" spans="1:6">
      <c r="A56" s="4" t="s">
        <v>370</v>
      </c>
    </row>
    <row r="57" spans="1:6">
      <c r="A57" s="3" t="s">
        <v>341</v>
      </c>
    </row>
    <row r="58" spans="1:6">
      <c r="A58" s="4" t="s">
        <v>361</v>
      </c>
      <c r="E58" s="4" t="s">
        <v>371</v>
      </c>
    </row>
    <row r="59" spans="1:6">
      <c r="A59" s="4" t="s">
        <v>372</v>
      </c>
    </row>
    <row r="60" spans="1:6">
      <c r="A60" s="3" t="s">
        <v>341</v>
      </c>
    </row>
    <row r="61" spans="1:6">
      <c r="A61" s="4" t="s">
        <v>361</v>
      </c>
      <c r="E61" s="4" t="s">
        <v>356</v>
      </c>
    </row>
    <row r="62" spans="1:6">
      <c r="A62" s="4" t="s">
        <v>347</v>
      </c>
      <c r="C62" s="6" t="n">
        <v>6700000</v>
      </c>
      <c r="D62" s="6" t="n">
        <v>7700000</v>
      </c>
      <c r="E62" s="6" t="n">
        <v>13600000</v>
      </c>
      <c r="F62" s="6" t="n">
        <v>15400000</v>
      </c>
    </row>
    <row r="63" spans="1:6">
      <c r="A63" s="4" t="s">
        <v>373</v>
      </c>
    </row>
    <row r="64" spans="1:6">
      <c r="A64" s="3" t="s">
        <v>350</v>
      </c>
    </row>
    <row r="65" spans="1:6">
      <c r="A65" s="4" t="s">
        <v>354</v>
      </c>
      <c r="C65" s="4" t="s">
        <v>305</v>
      </c>
      <c r="E65" s="4" t="s">
        <v>305</v>
      </c>
    </row>
    <row r="66" spans="1:6">
      <c r="A66" s="4" t="s">
        <v>374</v>
      </c>
    </row>
    <row r="67" spans="1:6">
      <c r="A67" s="3" t="s">
        <v>350</v>
      </c>
    </row>
    <row r="68" spans="1:6">
      <c r="A68" s="4" t="s">
        <v>354</v>
      </c>
      <c r="C68" s="4" t="s">
        <v>375</v>
      </c>
      <c r="E68" s="4" t="s">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6</v>
      </c>
      <c r="B1" s="2" t="s">
        <v>105</v>
      </c>
      <c r="D1" s="2" t="s">
        <v>1</v>
      </c>
      <c r="F1" s="2" t="s">
        <v>377</v>
      </c>
    </row>
    <row r="2" spans="1:6">
      <c r="B2" s="2" t="s">
        <v>2</v>
      </c>
      <c r="C2" s="2" t="s">
        <v>106</v>
      </c>
      <c r="D2" s="2" t="s">
        <v>2</v>
      </c>
      <c r="E2" s="2" t="s">
        <v>106</v>
      </c>
      <c r="F2" s="2" t="s">
        <v>58</v>
      </c>
    </row>
    <row r="3" spans="1:6">
      <c r="A3" s="3" t="s">
        <v>378</v>
      </c>
    </row>
    <row r="4" spans="1:6">
      <c r="A4" s="4" t="s">
        <v>347</v>
      </c>
      <c r="B4" s="6" t="n">
        <v>800</v>
      </c>
      <c r="C4" s="6" t="n">
        <v>800</v>
      </c>
      <c r="D4" s="6" t="n">
        <v>1500</v>
      </c>
      <c r="E4" s="6" t="n">
        <v>1500</v>
      </c>
    </row>
    <row r="5" spans="1:6">
      <c r="A5" s="4" t="s">
        <v>70</v>
      </c>
      <c r="B5" s="5" t="n">
        <v>90197</v>
      </c>
      <c r="D5" s="5" t="n">
        <v>90197</v>
      </c>
      <c r="F5" s="6" t="n">
        <v>90197</v>
      </c>
    </row>
    <row r="6" spans="1:6">
      <c r="A6" s="4" t="s">
        <v>69</v>
      </c>
      <c r="B6" s="5" t="n">
        <v>13495</v>
      </c>
      <c r="D6" s="5" t="n">
        <v>13495</v>
      </c>
      <c r="F6" s="5" t="n">
        <v>14981</v>
      </c>
    </row>
    <row r="7" spans="1:6">
      <c r="A7" s="4" t="s">
        <v>379</v>
      </c>
      <c r="B7" s="5" t="n">
        <v>42700</v>
      </c>
      <c r="D7" s="5" t="n">
        <v>42700</v>
      </c>
      <c r="F7" s="5" t="n">
        <v>42700</v>
      </c>
    </row>
    <row r="8" spans="1:6">
      <c r="A8" s="4" t="s">
        <v>380</v>
      </c>
      <c r="B8" s="5" t="n">
        <v>-29200</v>
      </c>
      <c r="D8" s="5" t="n">
        <v>-29200</v>
      </c>
      <c r="F8" s="5" t="n">
        <v>-27700</v>
      </c>
    </row>
    <row r="9" spans="1:6">
      <c r="A9" s="4" t="s">
        <v>381</v>
      </c>
      <c r="B9" s="5" t="n">
        <v>13500</v>
      </c>
      <c r="D9" s="5" t="n">
        <v>13500</v>
      </c>
      <c r="F9" s="5" t="n">
        <v>15000</v>
      </c>
    </row>
    <row r="10" spans="1:6">
      <c r="A10" s="4" t="s">
        <v>382</v>
      </c>
      <c r="B10" s="5" t="n">
        <v>0</v>
      </c>
      <c r="D10" s="5" t="n">
        <v>0</v>
      </c>
      <c r="F10" s="5" t="n">
        <v>0</v>
      </c>
    </row>
    <row r="11" spans="1:6">
      <c r="A11" s="3" t="s">
        <v>383</v>
      </c>
    </row>
    <row r="12" spans="1:6">
      <c r="A12" s="4" t="s">
        <v>384</v>
      </c>
      <c r="B12" s="5" t="n">
        <v>1400</v>
      </c>
      <c r="D12" s="5" t="n">
        <v>1400</v>
      </c>
    </row>
    <row r="13" spans="1:6">
      <c r="A13" s="4" t="s">
        <v>385</v>
      </c>
      <c r="B13" s="5" t="n">
        <v>2400</v>
      </c>
      <c r="D13" s="5" t="n">
        <v>2400</v>
      </c>
    </row>
    <row r="14" spans="1:6">
      <c r="A14" s="4" t="s">
        <v>386</v>
      </c>
      <c r="B14" s="5" t="n">
        <v>2200</v>
      </c>
      <c r="D14" s="5" t="n">
        <v>2200</v>
      </c>
    </row>
    <row r="15" spans="1:6">
      <c r="A15" s="4" t="s">
        <v>387</v>
      </c>
      <c r="B15" s="5" t="n">
        <v>2000</v>
      </c>
      <c r="D15" s="5" t="n">
        <v>2000</v>
      </c>
    </row>
    <row r="16" spans="1:6">
      <c r="A16" s="4" t="s">
        <v>388</v>
      </c>
      <c r="B16" s="5" t="n">
        <v>1400</v>
      </c>
      <c r="D16" s="5" t="n">
        <v>1400</v>
      </c>
    </row>
    <row r="17" spans="1:6">
      <c r="A17" s="4" t="s">
        <v>389</v>
      </c>
      <c r="B17" s="5" t="n">
        <v>3800</v>
      </c>
      <c r="D17" s="5" t="n">
        <v>3800</v>
      </c>
    </row>
    <row r="18" spans="1:6">
      <c r="A18" s="3" t="s">
        <v>240</v>
      </c>
    </row>
    <row r="19" spans="1:6">
      <c r="A19" s="4" t="s">
        <v>390</v>
      </c>
      <c r="B19" s="5" t="n">
        <v>0</v>
      </c>
      <c r="C19" s="6" t="n">
        <v>0</v>
      </c>
      <c r="D19" s="5" t="n">
        <v>0</v>
      </c>
      <c r="E19" s="6" t="n">
        <v>0</v>
      </c>
    </row>
    <row r="20" spans="1:6">
      <c r="A20" s="4" t="s">
        <v>391</v>
      </c>
    </row>
    <row r="21" spans="1:6">
      <c r="A21" s="3" t="s">
        <v>378</v>
      </c>
    </row>
    <row r="22" spans="1:6">
      <c r="A22" s="4" t="s">
        <v>379</v>
      </c>
      <c r="B22" s="5" t="n">
        <v>17600</v>
      </c>
      <c r="D22" s="5" t="n">
        <v>17600</v>
      </c>
      <c r="F22" s="5" t="n">
        <v>17600</v>
      </c>
    </row>
    <row r="23" spans="1:6">
      <c r="A23" s="4" t="s">
        <v>380</v>
      </c>
      <c r="B23" s="5" t="n">
        <v>-9900</v>
      </c>
      <c r="D23" s="5" t="n">
        <v>-9900</v>
      </c>
      <c r="F23" s="5" t="n">
        <v>-9400</v>
      </c>
    </row>
    <row r="24" spans="1:6">
      <c r="A24" s="4" t="s">
        <v>381</v>
      </c>
      <c r="B24" s="5" t="n">
        <v>7700</v>
      </c>
      <c r="D24" s="5" t="n">
        <v>7700</v>
      </c>
      <c r="F24" s="5" t="n">
        <v>8200</v>
      </c>
    </row>
    <row r="25" spans="1:6">
      <c r="A25" s="4" t="s">
        <v>392</v>
      </c>
    </row>
    <row r="26" spans="1:6">
      <c r="A26" s="3" t="s">
        <v>378</v>
      </c>
    </row>
    <row r="27" spans="1:6">
      <c r="A27" s="4" t="s">
        <v>379</v>
      </c>
      <c r="B27" s="5" t="n">
        <v>20500</v>
      </c>
      <c r="D27" s="5" t="n">
        <v>20500</v>
      </c>
      <c r="F27" s="5" t="n">
        <v>20500</v>
      </c>
    </row>
    <row r="28" spans="1:6">
      <c r="A28" s="4" t="s">
        <v>380</v>
      </c>
      <c r="B28" s="5" t="n">
        <v>-15400</v>
      </c>
      <c r="D28" s="5" t="n">
        <v>-15400</v>
      </c>
      <c r="F28" s="5" t="n">
        <v>-14700</v>
      </c>
    </row>
    <row r="29" spans="1:6">
      <c r="A29" s="4" t="s">
        <v>381</v>
      </c>
      <c r="B29" s="5" t="n">
        <v>5100</v>
      </c>
      <c r="D29" s="5" t="n">
        <v>5100</v>
      </c>
      <c r="F29" s="5" t="n">
        <v>5800</v>
      </c>
    </row>
    <row r="30" spans="1:6">
      <c r="A30" s="4" t="s">
        <v>393</v>
      </c>
    </row>
    <row r="31" spans="1:6">
      <c r="A31" s="3" t="s">
        <v>378</v>
      </c>
    </row>
    <row r="32" spans="1:6">
      <c r="A32" s="4" t="s">
        <v>379</v>
      </c>
      <c r="B32" s="5" t="n">
        <v>3200</v>
      </c>
      <c r="D32" s="5" t="n">
        <v>3200</v>
      </c>
      <c r="F32" s="5" t="n">
        <v>3200</v>
      </c>
    </row>
    <row r="33" spans="1:6">
      <c r="A33" s="4" t="s">
        <v>380</v>
      </c>
      <c r="B33" s="5" t="n">
        <v>-3000</v>
      </c>
      <c r="D33" s="5" t="n">
        <v>-3000</v>
      </c>
      <c r="F33" s="5" t="n">
        <v>-2800</v>
      </c>
    </row>
    <row r="34" spans="1:6">
      <c r="A34" s="4" t="s">
        <v>381</v>
      </c>
      <c r="B34" s="5" t="n">
        <v>200</v>
      </c>
      <c r="D34" s="5" t="n">
        <v>200</v>
      </c>
      <c r="F34" s="5" t="n">
        <v>400</v>
      </c>
    </row>
    <row r="35" spans="1:6">
      <c r="A35" s="4" t="s">
        <v>167</v>
      </c>
    </row>
    <row r="36" spans="1:6">
      <c r="A36" s="3" t="s">
        <v>378</v>
      </c>
    </row>
    <row r="37" spans="1:6">
      <c r="A37" s="4" t="s">
        <v>379</v>
      </c>
      <c r="B37" s="5" t="n">
        <v>1400</v>
      </c>
      <c r="D37" s="5" t="n">
        <v>1400</v>
      </c>
      <c r="F37" s="5" t="n">
        <v>1400</v>
      </c>
    </row>
    <row r="38" spans="1:6">
      <c r="A38" s="4" t="s">
        <v>380</v>
      </c>
      <c r="B38" s="5" t="n">
        <v>-900</v>
      </c>
      <c r="D38" s="5" t="n">
        <v>-900</v>
      </c>
      <c r="F38" s="5" t="n">
        <v>-800</v>
      </c>
    </row>
    <row r="39" spans="1:6">
      <c r="A39" s="4" t="s">
        <v>381</v>
      </c>
      <c r="B39" s="6" t="n">
        <v>500</v>
      </c>
      <c r="D39" s="6" t="n">
        <v>500</v>
      </c>
      <c r="F39" s="6" t="n">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2</v>
      </c>
      <c r="C1" s="2" t="s">
        <v>292</v>
      </c>
      <c r="D1" s="2" t="s">
        <v>58</v>
      </c>
      <c r="E1" s="2" t="s">
        <v>106</v>
      </c>
      <c r="F1" s="2" t="s">
        <v>395</v>
      </c>
    </row>
    <row r="2" spans="1:6">
      <c r="A2" s="4" t="s">
        <v>396</v>
      </c>
    </row>
    <row r="3" spans="1:6">
      <c r="A3" s="3" t="s">
        <v>397</v>
      </c>
    </row>
    <row r="4" spans="1:6">
      <c r="A4" s="4" t="s">
        <v>398</v>
      </c>
      <c r="B4" s="6" t="n">
        <v>5006</v>
      </c>
      <c r="C4" s="6" t="n">
        <v>5006</v>
      </c>
      <c r="D4" s="6" t="n">
        <v>5006</v>
      </c>
    </row>
    <row r="5" spans="1:6">
      <c r="A5" s="4" t="s">
        <v>399</v>
      </c>
    </row>
    <row r="6" spans="1:6">
      <c r="A6" s="3" t="s">
        <v>397</v>
      </c>
    </row>
    <row r="7" spans="1:6">
      <c r="A7" s="4" t="s">
        <v>400</v>
      </c>
      <c r="D7" s="5" t="n">
        <v>1779</v>
      </c>
    </row>
    <row r="8" spans="1:6">
      <c r="A8" s="4" t="s">
        <v>401</v>
      </c>
    </row>
    <row r="9" spans="1:6">
      <c r="A9" s="3" t="s">
        <v>397</v>
      </c>
    </row>
    <row r="10" spans="1:6">
      <c r="A10" s="4" t="s">
        <v>400</v>
      </c>
      <c r="D10" s="5" t="n">
        <v>1779</v>
      </c>
    </row>
    <row r="11" spans="1:6">
      <c r="A11" s="4" t="s">
        <v>402</v>
      </c>
    </row>
    <row r="12" spans="1:6">
      <c r="A12" s="3" t="s">
        <v>397</v>
      </c>
    </row>
    <row r="13" spans="1:6">
      <c r="A13" s="4" t="s">
        <v>398</v>
      </c>
      <c r="B13" s="5" t="n">
        <v>5006</v>
      </c>
      <c r="D13" s="5" t="n">
        <v>5006</v>
      </c>
      <c r="E13" s="6" t="n">
        <v>5006</v>
      </c>
      <c r="F13" s="6" t="n">
        <v>5006</v>
      </c>
    </row>
    <row r="14" spans="1:6">
      <c r="A14" s="4" t="s">
        <v>403</v>
      </c>
    </row>
    <row r="15" spans="1:6">
      <c r="A15" s="3" t="s">
        <v>397</v>
      </c>
    </row>
    <row r="16" spans="1:6">
      <c r="A16" s="4" t="s">
        <v>398</v>
      </c>
      <c r="B16" s="6" t="n">
        <v>5006</v>
      </c>
      <c r="D16" s="6" t="n">
        <v>5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105</v>
      </c>
      <c r="C1" s="2" t="s">
        <v>1</v>
      </c>
    </row>
    <row r="2" spans="1:3">
      <c r="B2" s="2" t="s">
        <v>106</v>
      </c>
      <c r="C2" s="2" t="s">
        <v>106</v>
      </c>
    </row>
    <row r="3" spans="1:3">
      <c r="A3" s="4" t="s">
        <v>405</v>
      </c>
    </row>
    <row r="4" spans="1:3">
      <c r="A4" s="3" t="s">
        <v>406</v>
      </c>
    </row>
    <row r="5" spans="1:3">
      <c r="A5" s="4" t="s">
        <v>407</v>
      </c>
      <c r="B5" s="6" t="n">
        <v>1147</v>
      </c>
      <c r="C5" s="6" t="n">
        <v>1345</v>
      </c>
    </row>
    <row r="6" spans="1:3">
      <c r="A6" s="4" t="s">
        <v>408</v>
      </c>
      <c r="B6" s="5" t="n">
        <v>-1107</v>
      </c>
      <c r="C6" s="5" t="n">
        <v>-1307</v>
      </c>
    </row>
    <row r="7" spans="1:3">
      <c r="A7" s="4" t="s">
        <v>409</v>
      </c>
      <c r="C7" s="5" t="n">
        <v>2</v>
      </c>
    </row>
    <row r="8" spans="1:3">
      <c r="A8" s="4" t="s">
        <v>410</v>
      </c>
      <c r="B8" s="5" t="n">
        <v>40</v>
      </c>
      <c r="C8" s="5" t="n">
        <v>40</v>
      </c>
    </row>
    <row r="9" spans="1:3">
      <c r="A9" s="4" t="s">
        <v>411</v>
      </c>
    </row>
    <row r="10" spans="1:3">
      <c r="A10" s="3" t="s">
        <v>406</v>
      </c>
    </row>
    <row r="11" spans="1:3">
      <c r="A11" s="4" t="s">
        <v>407</v>
      </c>
      <c r="B11" s="5" t="n">
        <v>5006</v>
      </c>
    </row>
    <row r="12" spans="1:3">
      <c r="A12" s="4" t="s">
        <v>408</v>
      </c>
      <c r="C12" s="5" t="n">
        <v>5006</v>
      </c>
    </row>
    <row r="13" spans="1:3">
      <c r="A13" s="4" t="s">
        <v>410</v>
      </c>
      <c r="B13" s="6" t="n">
        <v>5006</v>
      </c>
      <c r="C13" s="6" t="n">
        <v>50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12</v>
      </c>
      <c r="B1" s="2" t="s">
        <v>105</v>
      </c>
      <c r="F1" s="2" t="s">
        <v>1</v>
      </c>
    </row>
    <row r="2" spans="1:8">
      <c r="B2" s="2" t="s">
        <v>2</v>
      </c>
      <c r="C2" s="2" t="s">
        <v>292</v>
      </c>
      <c r="D2" s="2" t="s">
        <v>106</v>
      </c>
      <c r="E2" s="2" t="s">
        <v>395</v>
      </c>
      <c r="F2" s="2" t="s">
        <v>2</v>
      </c>
      <c r="G2" s="2" t="s">
        <v>106</v>
      </c>
      <c r="H2" s="2" t="s">
        <v>58</v>
      </c>
    </row>
    <row r="3" spans="1:8">
      <c r="A3" s="3" t="s">
        <v>413</v>
      </c>
    </row>
    <row r="4" spans="1:8">
      <c r="A4" s="4" t="s">
        <v>118</v>
      </c>
      <c r="B4" s="6" t="n">
        <v>20594</v>
      </c>
      <c r="C4" s="6" t="n">
        <v>-9730</v>
      </c>
      <c r="D4" s="6" t="n">
        <v>23712</v>
      </c>
      <c r="E4" s="6" t="n">
        <v>-8282</v>
      </c>
      <c r="F4" s="6" t="n">
        <v>10864</v>
      </c>
      <c r="G4" s="6" t="n">
        <v>15430</v>
      </c>
    </row>
    <row r="5" spans="1:8">
      <c r="A5" s="4" t="s">
        <v>414</v>
      </c>
      <c r="B5" s="5" t="n">
        <v>39450017</v>
      </c>
      <c r="D5" s="5" t="n">
        <v>38816669</v>
      </c>
      <c r="F5" s="5" t="n">
        <v>39369287</v>
      </c>
      <c r="G5" s="5" t="n">
        <v>38625359</v>
      </c>
    </row>
    <row r="6" spans="1:8">
      <c r="A6" s="4" t="s">
        <v>415</v>
      </c>
      <c r="B6" s="5" t="n">
        <v>523916</v>
      </c>
      <c r="D6" s="5" t="n">
        <v>1508591</v>
      </c>
      <c r="F6" s="5" t="n">
        <v>1323535</v>
      </c>
      <c r="G6" s="5" t="n">
        <v>1553196</v>
      </c>
    </row>
    <row r="7" spans="1:8">
      <c r="A7" s="4" t="s">
        <v>416</v>
      </c>
      <c r="B7" s="5" t="n">
        <v>39973933</v>
      </c>
      <c r="D7" s="5" t="n">
        <v>40325260</v>
      </c>
      <c r="F7" s="5" t="n">
        <v>40692822</v>
      </c>
      <c r="G7" s="5" t="n">
        <v>40178555</v>
      </c>
    </row>
    <row r="8" spans="1:8">
      <c r="A8" s="4" t="s">
        <v>417</v>
      </c>
      <c r="B8" s="8" t="n">
        <v>0.52</v>
      </c>
      <c r="D8" s="8" t="n">
        <v>0.61</v>
      </c>
      <c r="F8" s="8" t="n">
        <v>0.28</v>
      </c>
      <c r="G8" s="8" t="n">
        <v>0.4</v>
      </c>
    </row>
    <row r="9" spans="1:8">
      <c r="A9" s="4" t="s">
        <v>418</v>
      </c>
      <c r="B9" s="8" t="n">
        <v>0.52</v>
      </c>
      <c r="D9" s="8" t="n">
        <v>0.59</v>
      </c>
      <c r="F9" s="8" t="n">
        <v>0.27</v>
      </c>
      <c r="G9" s="8" t="n">
        <v>0.38</v>
      </c>
    </row>
    <row r="10" spans="1:8">
      <c r="A10" s="3" t="s">
        <v>419</v>
      </c>
    </row>
    <row r="11" spans="1:8">
      <c r="A11" s="4" t="s">
        <v>101</v>
      </c>
      <c r="B11" s="5" t="n">
        <v>46282173</v>
      </c>
      <c r="F11" s="5" t="n">
        <v>46282173</v>
      </c>
      <c r="H11" s="5" t="n">
        <v>45575236</v>
      </c>
    </row>
    <row r="12" spans="1:8">
      <c r="A12" s="4" t="s">
        <v>102</v>
      </c>
      <c r="B12" s="5" t="n">
        <v>40947430</v>
      </c>
      <c r="F12" s="5" t="n">
        <v>40947430</v>
      </c>
      <c r="H12" s="5" t="n">
        <v>40240493</v>
      </c>
    </row>
    <row r="13" spans="1:8">
      <c r="A13" s="4" t="s">
        <v>420</v>
      </c>
    </row>
    <row r="14" spans="1:8">
      <c r="A14" s="3" t="s">
        <v>413</v>
      </c>
    </row>
    <row r="15" spans="1:8">
      <c r="A15" s="4" t="s">
        <v>421</v>
      </c>
      <c r="B15" s="5" t="n">
        <v>1015949</v>
      </c>
      <c r="D15" s="5" t="n">
        <v>146479</v>
      </c>
      <c r="F15" s="5" t="n">
        <v>797292</v>
      </c>
      <c r="G15" s="5" t="n">
        <v>63938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22</v>
      </c>
      <c r="B1" s="2" t="s">
        <v>105</v>
      </c>
      <c r="C1" s="2" t="s">
        <v>1</v>
      </c>
      <c r="E1" s="2" t="s">
        <v>423</v>
      </c>
    </row>
    <row r="2" spans="1:5">
      <c r="B2" s="2" t="s">
        <v>395</v>
      </c>
      <c r="C2" s="2" t="s">
        <v>2</v>
      </c>
      <c r="D2" s="2" t="s">
        <v>106</v>
      </c>
      <c r="E2" s="2" t="s">
        <v>424</v>
      </c>
    </row>
    <row r="3" spans="1:5">
      <c r="A3" s="3" t="s">
        <v>168</v>
      </c>
    </row>
    <row r="4" spans="1:5">
      <c r="A4" s="4" t="s">
        <v>169</v>
      </c>
      <c r="B4" s="6" t="n">
        <v>-92584</v>
      </c>
      <c r="C4" s="6" t="n">
        <v>-59650</v>
      </c>
      <c r="D4" s="6" t="n">
        <v>-52174</v>
      </c>
      <c r="E4" s="6" t="n">
        <v>-58726</v>
      </c>
    </row>
    <row r="5" spans="1:5">
      <c r="A5" s="4" t="s">
        <v>172</v>
      </c>
      <c r="B5" s="5" t="n">
        <v>27491</v>
      </c>
      <c r="D5" s="5" t="n">
        <v>12853</v>
      </c>
      <c r="E5" s="5" t="n">
        <v>18089</v>
      </c>
    </row>
    <row r="6" spans="1:5">
      <c r="A6" s="4" t="s">
        <v>425</v>
      </c>
    </row>
    <row r="7" spans="1:5">
      <c r="A7" s="3" t="s">
        <v>168</v>
      </c>
    </row>
    <row r="8" spans="1:5">
      <c r="A8" s="4" t="s">
        <v>169</v>
      </c>
      <c r="B8" s="5" t="n">
        <v>-107930</v>
      </c>
      <c r="D8" s="5" t="n">
        <v>-64116</v>
      </c>
      <c r="E8" s="5" t="n">
        <v>-65147</v>
      </c>
    </row>
    <row r="9" spans="1:5">
      <c r="A9" s="4" t="s">
        <v>172</v>
      </c>
      <c r="B9" s="5" t="n">
        <v>42837</v>
      </c>
      <c r="D9" s="5" t="n">
        <v>24795</v>
      </c>
      <c r="E9" s="5" t="n">
        <v>24510</v>
      </c>
    </row>
    <row r="10" spans="1:5">
      <c r="A10" s="4" t="s">
        <v>426</v>
      </c>
    </row>
    <row r="11" spans="1:5">
      <c r="A11" s="3" t="s">
        <v>168</v>
      </c>
    </row>
    <row r="12" spans="1:5">
      <c r="A12" s="4" t="s">
        <v>169</v>
      </c>
      <c r="B12" s="5" t="n">
        <v>15346</v>
      </c>
      <c r="D12" s="5" t="n">
        <v>11942</v>
      </c>
      <c r="E12" s="5" t="n">
        <v>6421</v>
      </c>
    </row>
    <row r="13" spans="1:5">
      <c r="A13" s="4" t="s">
        <v>172</v>
      </c>
      <c r="B13" s="6" t="n">
        <v>-15346</v>
      </c>
      <c r="D13" s="6" t="n">
        <v>-11942</v>
      </c>
      <c r="E13" s="6" t="n">
        <v>-64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57559</v>
      </c>
      <c r="C4" s="6" t="n">
        <v>254872</v>
      </c>
      <c r="D4" s="6" t="n">
        <v>514680</v>
      </c>
      <c r="E4" s="6" t="n">
        <v>506186</v>
      </c>
    </row>
    <row r="5" spans="1:5">
      <c r="A5" s="4" t="s">
        <v>109</v>
      </c>
      <c r="B5" s="5" t="n">
        <v>167470</v>
      </c>
      <c r="C5" s="5" t="n">
        <v>160329</v>
      </c>
      <c r="D5" s="5" t="n">
        <v>336828</v>
      </c>
      <c r="E5" s="5" t="n">
        <v>319314</v>
      </c>
    </row>
    <row r="6" spans="1:5">
      <c r="A6" s="4" t="s">
        <v>110</v>
      </c>
      <c r="B6" s="5" t="n">
        <v>90089</v>
      </c>
      <c r="C6" s="5" t="n">
        <v>94543</v>
      </c>
      <c r="D6" s="5" t="n">
        <v>177852</v>
      </c>
      <c r="E6" s="5" t="n">
        <v>186872</v>
      </c>
    </row>
    <row r="7" spans="1:5">
      <c r="A7" s="4" t="s">
        <v>111</v>
      </c>
      <c r="B7" s="5" t="n">
        <v>59784</v>
      </c>
      <c r="C7" s="5" t="n">
        <v>61253</v>
      </c>
      <c r="D7" s="5" t="n">
        <v>166935</v>
      </c>
      <c r="E7" s="5" t="n">
        <v>167334</v>
      </c>
    </row>
    <row r="8" spans="1:5">
      <c r="A8" s="4" t="s">
        <v>112</v>
      </c>
      <c r="B8" s="5" t="n">
        <v>30305</v>
      </c>
      <c r="C8" s="5" t="n">
        <v>33290</v>
      </c>
      <c r="D8" s="5" t="n">
        <v>10917</v>
      </c>
      <c r="E8" s="5" t="n">
        <v>19538</v>
      </c>
    </row>
    <row r="9" spans="1:5">
      <c r="A9" s="4" t="s">
        <v>113</v>
      </c>
      <c r="B9" s="5" t="n">
        <v>441</v>
      </c>
      <c r="C9" s="5" t="n">
        <v>477</v>
      </c>
      <c r="D9" s="5" t="n">
        <v>1351</v>
      </c>
      <c r="E9" s="5" t="n">
        <v>793</v>
      </c>
    </row>
    <row r="10" spans="1:5">
      <c r="A10" s="4" t="s">
        <v>114</v>
      </c>
      <c r="B10" s="5" t="n">
        <v>365</v>
      </c>
      <c r="C10" s="5" t="n">
        <v>-789</v>
      </c>
      <c r="D10" s="5" t="n">
        <v>357</v>
      </c>
      <c r="E10" s="5" t="n">
        <v>-596</v>
      </c>
    </row>
    <row r="11" spans="1:5">
      <c r="A11" s="4" t="s">
        <v>115</v>
      </c>
      <c r="B11" s="5" t="n">
        <v>31111</v>
      </c>
      <c r="C11" s="5" t="n">
        <v>32978</v>
      </c>
      <c r="D11" s="5" t="n">
        <v>12625</v>
      </c>
      <c r="E11" s="5" t="n">
        <v>19735</v>
      </c>
    </row>
    <row r="12" spans="1:5">
      <c r="A12" s="4" t="s">
        <v>116</v>
      </c>
      <c r="B12" s="5" t="n">
        <v>-10392</v>
      </c>
      <c r="C12" s="5" t="n">
        <v>-9074</v>
      </c>
      <c r="D12" s="5" t="n">
        <v>-1574</v>
      </c>
      <c r="E12" s="5" t="n">
        <v>-4016</v>
      </c>
    </row>
    <row r="13" spans="1:5">
      <c r="A13" s="4" t="s">
        <v>117</v>
      </c>
      <c r="B13" s="5" t="n">
        <v>-125</v>
      </c>
      <c r="C13" s="5" t="n">
        <v>-192</v>
      </c>
      <c r="D13" s="5" t="n">
        <v>-187</v>
      </c>
      <c r="E13" s="5" t="n">
        <v>-289</v>
      </c>
    </row>
    <row r="14" spans="1:5">
      <c r="A14" s="4" t="s">
        <v>118</v>
      </c>
      <c r="B14" s="6" t="n">
        <v>20594</v>
      </c>
      <c r="C14" s="6" t="n">
        <v>23712</v>
      </c>
      <c r="D14" s="6" t="n">
        <v>10864</v>
      </c>
      <c r="E14" s="6" t="n">
        <v>15430</v>
      </c>
    </row>
    <row r="15" spans="1:5">
      <c r="A15" s="3" t="s">
        <v>119</v>
      </c>
    </row>
    <row r="16" spans="1:5">
      <c r="A16" s="4" t="s">
        <v>120</v>
      </c>
      <c r="B16" s="8" t="n">
        <v>0.52</v>
      </c>
      <c r="C16" s="8" t="n">
        <v>0.61</v>
      </c>
      <c r="D16" s="8" t="n">
        <v>0.28</v>
      </c>
      <c r="E16" s="8" t="n">
        <v>0.4</v>
      </c>
    </row>
    <row r="17" spans="1:5">
      <c r="A17" s="4" t="s">
        <v>121</v>
      </c>
      <c r="B17" s="8" t="n">
        <v>0.52</v>
      </c>
      <c r="C17" s="8" t="n">
        <v>0.59</v>
      </c>
      <c r="D17" s="8" t="n">
        <v>0.27</v>
      </c>
      <c r="E17" s="8" t="n">
        <v>0.38</v>
      </c>
    </row>
    <row r="18" spans="1:5">
      <c r="A18" s="3" t="s">
        <v>122</v>
      </c>
    </row>
    <row r="19" spans="1:5">
      <c r="A19" s="4" t="s">
        <v>123</v>
      </c>
      <c r="B19" s="5" t="n">
        <v>39450017</v>
      </c>
      <c r="C19" s="5" t="n">
        <v>38816669</v>
      </c>
      <c r="D19" s="5" t="n">
        <v>39369287</v>
      </c>
      <c r="E19" s="5" t="n">
        <v>38625359</v>
      </c>
    </row>
    <row r="20" spans="1:5">
      <c r="A20" s="4" t="s">
        <v>124</v>
      </c>
      <c r="B20" s="5" t="n">
        <v>39973933</v>
      </c>
      <c r="C20" s="5" t="n">
        <v>40325260</v>
      </c>
      <c r="D20" s="5" t="n">
        <v>40692822</v>
      </c>
      <c r="E20" s="5" t="n">
        <v>40178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7</v>
      </c>
      <c r="B1" s="2" t="s">
        <v>105</v>
      </c>
      <c r="D1" s="2" t="s">
        <v>1</v>
      </c>
    </row>
    <row r="2" spans="1:5">
      <c r="B2" s="2" t="s">
        <v>2</v>
      </c>
      <c r="C2" s="2" t="s">
        <v>106</v>
      </c>
      <c r="D2" s="2" t="s">
        <v>2</v>
      </c>
      <c r="E2" s="2" t="s">
        <v>106</v>
      </c>
    </row>
    <row r="3" spans="1:5">
      <c r="A3" s="3" t="s">
        <v>428</v>
      </c>
    </row>
    <row r="4" spans="1:5">
      <c r="A4" s="4" t="s">
        <v>429</v>
      </c>
      <c r="B4" s="4" t="s">
        <v>430</v>
      </c>
      <c r="C4" s="4" t="s">
        <v>431</v>
      </c>
      <c r="D4" s="4" t="s">
        <v>432</v>
      </c>
      <c r="E4" s="4" t="s">
        <v>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34</v>
      </c>
      <c r="B1" s="2" t="s">
        <v>435</v>
      </c>
      <c r="C1" s="2" t="s">
        <v>1</v>
      </c>
    </row>
    <row r="2" spans="1:4">
      <c r="B2" s="2" t="s">
        <v>436</v>
      </c>
      <c r="C2" s="2" t="s">
        <v>2</v>
      </c>
      <c r="D2" s="2" t="s">
        <v>58</v>
      </c>
    </row>
    <row r="3" spans="1:4">
      <c r="A3" s="3" t="s">
        <v>201</v>
      </c>
    </row>
    <row r="4" spans="1:4">
      <c r="A4" s="4" t="s">
        <v>437</v>
      </c>
      <c r="C4" s="6" t="n">
        <v>25482000</v>
      </c>
    </row>
    <row r="5" spans="1:4">
      <c r="A5" s="4" t="s">
        <v>438</v>
      </c>
      <c r="C5" s="5" t="n">
        <v>24500000</v>
      </c>
      <c r="D5" s="6" t="n">
        <v>19800000</v>
      </c>
    </row>
    <row r="6" spans="1:4">
      <c r="A6" s="4" t="s">
        <v>349</v>
      </c>
      <c r="C6" s="6" t="n">
        <v>1</v>
      </c>
    </row>
    <row r="7" spans="1:4">
      <c r="A7" s="4" t="s">
        <v>351</v>
      </c>
      <c r="C7" s="4" t="s">
        <v>352</v>
      </c>
    </row>
    <row r="8" spans="1:4">
      <c r="A8" s="4" t="s">
        <v>303</v>
      </c>
    </row>
    <row r="9" spans="1:4">
      <c r="A9" s="3" t="s">
        <v>201</v>
      </c>
    </row>
    <row r="10" spans="1:4">
      <c r="A10" s="4" t="s">
        <v>439</v>
      </c>
      <c r="C10" s="4" t="s">
        <v>440</v>
      </c>
    </row>
    <row r="11" spans="1:4">
      <c r="A11" s="4" t="s">
        <v>353</v>
      </c>
      <c r="C11" s="4" t="s">
        <v>305</v>
      </c>
    </row>
    <row r="12" spans="1:4">
      <c r="A12" s="4" t="s">
        <v>306</v>
      </c>
    </row>
    <row r="13" spans="1:4">
      <c r="A13" s="3" t="s">
        <v>201</v>
      </c>
    </row>
    <row r="14" spans="1:4">
      <c r="A14" s="4" t="s">
        <v>439</v>
      </c>
      <c r="C14" s="4" t="s">
        <v>441</v>
      </c>
    </row>
    <row r="15" spans="1:4">
      <c r="A15" s="4" t="s">
        <v>353</v>
      </c>
      <c r="C15" s="4" t="s">
        <v>356</v>
      </c>
    </row>
    <row r="16" spans="1:4">
      <c r="A16" s="4" t="s">
        <v>442</v>
      </c>
    </row>
    <row r="17" spans="1:4">
      <c r="A17" s="3" t="s">
        <v>201</v>
      </c>
    </row>
    <row r="18" spans="1:4">
      <c r="A18" s="4" t="s">
        <v>353</v>
      </c>
      <c r="C18" s="4" t="s">
        <v>443</v>
      </c>
    </row>
    <row r="19" spans="1:4">
      <c r="A19" s="4" t="s">
        <v>349</v>
      </c>
      <c r="C19" s="6" t="n">
        <v>1</v>
      </c>
    </row>
    <row r="20" spans="1:4">
      <c r="A20" s="4" t="s">
        <v>444</v>
      </c>
    </row>
    <row r="21" spans="1:4">
      <c r="A21" s="3" t="s">
        <v>201</v>
      </c>
    </row>
    <row r="22" spans="1:4">
      <c r="A22" s="4" t="s">
        <v>445</v>
      </c>
      <c r="B22" s="6" t="n">
        <v>25000000</v>
      </c>
    </row>
    <row r="23" spans="1:4">
      <c r="A23" s="4" t="s">
        <v>353</v>
      </c>
      <c r="B23" s="4" t="s">
        <v>446</v>
      </c>
    </row>
    <row r="24" spans="1:4">
      <c r="A24" s="4" t="s">
        <v>349</v>
      </c>
      <c r="B24" s="6" t="n">
        <v>1</v>
      </c>
    </row>
    <row r="25" spans="1:4">
      <c r="A25" s="4" t="s">
        <v>447</v>
      </c>
    </row>
    <row r="26" spans="1:4">
      <c r="A26" s="3" t="s">
        <v>201</v>
      </c>
    </row>
    <row r="27" spans="1:4">
      <c r="A27" s="4" t="s">
        <v>439</v>
      </c>
      <c r="B27" s="4" t="s">
        <v>448</v>
      </c>
    </row>
    <row r="28" spans="1:4">
      <c r="A28" s="4" t="s">
        <v>449</v>
      </c>
    </row>
    <row r="29" spans="1:4">
      <c r="A29" s="3" t="s">
        <v>201</v>
      </c>
    </row>
    <row r="30" spans="1:4">
      <c r="A30" s="4" t="s">
        <v>450</v>
      </c>
      <c r="B30" s="4" t="s">
        <v>451</v>
      </c>
    </row>
    <row r="31" spans="1:4">
      <c r="A31" s="4" t="s">
        <v>452</v>
      </c>
    </row>
    <row r="32" spans="1:4">
      <c r="A32" s="3" t="s">
        <v>201</v>
      </c>
    </row>
    <row r="33" spans="1:4">
      <c r="A33" s="4" t="s">
        <v>450</v>
      </c>
      <c r="B33"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54</v>
      </c>
    </row>
    <row r="3" spans="1:3">
      <c r="A3" s="4" t="s">
        <v>51</v>
      </c>
      <c r="B3" s="6" t="n">
        <v>13559</v>
      </c>
    </row>
    <row r="4" spans="1:3">
      <c r="A4" s="4" t="s">
        <v>455</v>
      </c>
      <c r="B4" s="5" t="n">
        <v>12069</v>
      </c>
    </row>
    <row r="5" spans="1:3">
      <c r="A5" s="4" t="s">
        <v>456</v>
      </c>
      <c r="B5" s="5" t="n">
        <v>340</v>
      </c>
    </row>
    <row r="6" spans="1:3">
      <c r="A6" s="4" t="s">
        <v>457</v>
      </c>
      <c r="B6" s="5" t="n">
        <v>25968</v>
      </c>
    </row>
    <row r="7" spans="1:3">
      <c r="A7" s="4" t="s">
        <v>458</v>
      </c>
      <c r="B7" s="5" t="n">
        <v>-486</v>
      </c>
    </row>
    <row r="8" spans="1:3">
      <c r="A8" s="4" t="s">
        <v>437</v>
      </c>
      <c r="B8" s="5" t="n">
        <v>25482</v>
      </c>
    </row>
    <row r="9" spans="1:3">
      <c r="A9" s="4" t="s">
        <v>459</v>
      </c>
      <c r="B9" s="5" t="n">
        <v>-23336</v>
      </c>
    </row>
    <row r="10" spans="1:3">
      <c r="A10" s="4" t="s">
        <v>81</v>
      </c>
      <c r="B10" s="6" t="n">
        <v>2146</v>
      </c>
    </row>
    <row r="11" spans="1:3">
      <c r="A11" s="3" t="s">
        <v>460</v>
      </c>
    </row>
    <row r="12" spans="1:3">
      <c r="A12" s="4" t="s">
        <v>51</v>
      </c>
      <c r="C12" s="6" t="n">
        <v>20070</v>
      </c>
    </row>
    <row r="13" spans="1:3">
      <c r="A13" s="4" t="s">
        <v>455</v>
      </c>
      <c r="C13" s="5" t="n">
        <v>4819</v>
      </c>
    </row>
    <row r="14" spans="1:3">
      <c r="A14" s="4" t="s">
        <v>456</v>
      </c>
      <c r="C14" s="5" t="n">
        <v>340</v>
      </c>
    </row>
    <row r="15" spans="1:3">
      <c r="A15" s="4" t="s">
        <v>457</v>
      </c>
      <c r="C15" s="5" t="n">
        <v>25229</v>
      </c>
    </row>
    <row r="16" spans="1:3">
      <c r="A16" s="4" t="s">
        <v>458</v>
      </c>
      <c r="C16" s="5" t="n">
        <v>-581</v>
      </c>
    </row>
    <row r="17" spans="1:3">
      <c r="A17" s="4" t="s">
        <v>437</v>
      </c>
      <c r="C17" s="5" t="n">
        <v>24648</v>
      </c>
    </row>
    <row r="18" spans="1:3">
      <c r="A18" s="4" t="s">
        <v>459</v>
      </c>
      <c r="C18" s="5" t="n">
        <v>-19588</v>
      </c>
    </row>
    <row r="19" spans="1:3">
      <c r="A19" s="4" t="s">
        <v>81</v>
      </c>
      <c r="C19" s="6" t="n">
        <v>5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461</v>
      </c>
      <c r="B1" s="2" t="s">
        <v>462</v>
      </c>
      <c r="C1" s="2" t="s">
        <v>463</v>
      </c>
    </row>
    <row r="2" spans="1:3">
      <c r="A2" s="3" t="s">
        <v>464</v>
      </c>
    </row>
    <row r="3" spans="1:3">
      <c r="A3" s="4" t="s">
        <v>51</v>
      </c>
      <c r="B3" s="6" t="n">
        <v>4597</v>
      </c>
    </row>
    <row r="4" spans="1:3">
      <c r="A4" s="4" t="s">
        <v>455</v>
      </c>
      <c r="B4" s="5" t="n">
        <v>9232</v>
      </c>
    </row>
    <row r="5" spans="1:3">
      <c r="A5" s="4" t="s">
        <v>456</v>
      </c>
      <c r="B5" s="5" t="n">
        <v>7771</v>
      </c>
    </row>
    <row r="6" spans="1:3">
      <c r="A6" s="4" t="s">
        <v>465</v>
      </c>
      <c r="B6" s="5" t="n">
        <v>1570</v>
      </c>
    </row>
    <row r="7" spans="1:3">
      <c r="A7" s="4" t="s">
        <v>466</v>
      </c>
      <c r="B7" s="5" t="n">
        <v>1039</v>
      </c>
    </row>
    <row r="8" spans="1:3">
      <c r="A8" s="4" t="s">
        <v>389</v>
      </c>
      <c r="B8" s="5" t="n">
        <v>615</v>
      </c>
    </row>
    <row r="9" spans="1:3">
      <c r="A9" s="4" t="s">
        <v>457</v>
      </c>
      <c r="B9" s="5" t="n">
        <v>24824</v>
      </c>
    </row>
    <row r="10" spans="1:3">
      <c r="A10" s="4" t="s">
        <v>458</v>
      </c>
      <c r="B10" s="5" t="n">
        <v>-1422</v>
      </c>
    </row>
    <row r="11" spans="1:3">
      <c r="A11" s="4" t="s">
        <v>171</v>
      </c>
      <c r="B11" s="5" t="n">
        <v>23402</v>
      </c>
      <c r="C11" s="6" t="n">
        <v>0</v>
      </c>
    </row>
    <row r="12" spans="1:3">
      <c r="A12" s="4" t="s">
        <v>467</v>
      </c>
      <c r="B12" s="5" t="n">
        <v>-8496</v>
      </c>
    </row>
    <row r="13" spans="1:3">
      <c r="A13" s="4" t="s">
        <v>82</v>
      </c>
      <c r="B13" s="6" t="n">
        <v>14906</v>
      </c>
    </row>
    <row r="14" spans="1:3">
      <c r="A14" s="4" t="s">
        <v>468</v>
      </c>
      <c r="B14" s="5" t="n">
        <v>2</v>
      </c>
    </row>
    <row r="15" spans="1:3">
      <c r="A15" s="4" t="s">
        <v>295</v>
      </c>
      <c r="B15" s="6" t="n">
        <v>19200</v>
      </c>
      <c r="C15" s="5" t="n">
        <v>0</v>
      </c>
    </row>
    <row r="16" spans="1:3">
      <c r="A16" s="3" t="s">
        <v>469</v>
      </c>
    </row>
    <row r="17" spans="1:3">
      <c r="A17" s="4" t="s">
        <v>51</v>
      </c>
      <c r="C17" s="5" t="n">
        <v>8441</v>
      </c>
    </row>
    <row r="18" spans="1:3">
      <c r="A18" s="4" t="s">
        <v>455</v>
      </c>
      <c r="C18" s="5" t="n">
        <v>8229</v>
      </c>
    </row>
    <row r="19" spans="1:3">
      <c r="A19" s="4" t="s">
        <v>456</v>
      </c>
      <c r="C19" s="5" t="n">
        <v>6735</v>
      </c>
    </row>
    <row r="20" spans="1:3">
      <c r="A20" s="4" t="s">
        <v>465</v>
      </c>
      <c r="C20" s="5" t="n">
        <v>550</v>
      </c>
    </row>
    <row r="21" spans="1:3">
      <c r="A21" s="4" t="s">
        <v>466</v>
      </c>
      <c r="C21" s="5" t="n">
        <v>137</v>
      </c>
    </row>
    <row r="22" spans="1:3">
      <c r="A22" s="4" t="s">
        <v>457</v>
      </c>
      <c r="C22" s="6" t="n">
        <v>24092</v>
      </c>
    </row>
    <row r="23" spans="1:3">
      <c r="A23" s="4" t="s">
        <v>303</v>
      </c>
    </row>
    <row r="24" spans="1:3">
      <c r="A24" s="3" t="s">
        <v>464</v>
      </c>
    </row>
    <row r="25" spans="1:3">
      <c r="A25" s="4" t="s">
        <v>354</v>
      </c>
      <c r="B25" s="4" t="s">
        <v>305</v>
      </c>
    </row>
    <row r="26" spans="1:3">
      <c r="A26" s="4" t="s">
        <v>306</v>
      </c>
    </row>
    <row r="27" spans="1:3">
      <c r="A27" s="3" t="s">
        <v>464</v>
      </c>
    </row>
    <row r="28" spans="1:3">
      <c r="A28" s="4" t="s">
        <v>354</v>
      </c>
      <c r="B28"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58</v>
      </c>
    </row>
    <row r="2" spans="1:3">
      <c r="A2" s="3" t="s">
        <v>201</v>
      </c>
    </row>
    <row r="3" spans="1:3">
      <c r="A3" s="4" t="s">
        <v>51</v>
      </c>
      <c r="B3" s="6" t="n">
        <v>477</v>
      </c>
      <c r="C3" s="6" t="n">
        <v>930</v>
      </c>
    </row>
    <row r="4" spans="1:3">
      <c r="A4" s="4" t="s">
        <v>455</v>
      </c>
      <c r="B4" s="5" t="n">
        <v>955</v>
      </c>
      <c r="C4" s="5" t="n">
        <v>961</v>
      </c>
    </row>
    <row r="5" spans="1:3">
      <c r="A5" s="4" t="s">
        <v>456</v>
      </c>
      <c r="B5" s="5" t="n">
        <v>509</v>
      </c>
      <c r="C5" s="5" t="n">
        <v>528</v>
      </c>
    </row>
    <row r="6" spans="1:3">
      <c r="A6" s="4" t="s">
        <v>471</v>
      </c>
      <c r="B6" s="6" t="n">
        <v>1941</v>
      </c>
      <c r="C6" s="6" t="n">
        <v>2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2</v>
      </c>
      <c r="B1" s="2" t="s">
        <v>105</v>
      </c>
      <c r="C1" s="2" t="s">
        <v>1</v>
      </c>
    </row>
    <row r="2" spans="1:3">
      <c r="B2" s="2" t="s">
        <v>300</v>
      </c>
      <c r="C2" s="2" t="s">
        <v>300</v>
      </c>
    </row>
    <row r="3" spans="1:3">
      <c r="A3" s="3" t="s">
        <v>473</v>
      </c>
    </row>
    <row r="4" spans="1:3">
      <c r="A4" s="4" t="s">
        <v>474</v>
      </c>
      <c r="B4" s="6" t="n">
        <v>4241</v>
      </c>
      <c r="C4" s="6" t="n">
        <v>8186</v>
      </c>
    </row>
    <row r="5" spans="1:3">
      <c r="A5" s="4" t="s">
        <v>475</v>
      </c>
      <c r="B5" s="5" t="n">
        <v>178</v>
      </c>
      <c r="C5" s="5" t="n">
        <v>381</v>
      </c>
    </row>
    <row r="6" spans="1:3">
      <c r="A6" s="4" t="s">
        <v>476</v>
      </c>
      <c r="B6" s="5" t="n">
        <v>1728</v>
      </c>
      <c r="C6" s="5" t="n">
        <v>3335</v>
      </c>
    </row>
    <row r="7" spans="1:3">
      <c r="A7" s="4" t="s">
        <v>477</v>
      </c>
      <c r="B7" s="5" t="n">
        <v>319</v>
      </c>
      <c r="C7" s="5" t="n">
        <v>707</v>
      </c>
    </row>
    <row r="8" spans="1:3">
      <c r="A8" s="4" t="s">
        <v>478</v>
      </c>
      <c r="B8" s="5" t="n">
        <v>-128</v>
      </c>
      <c r="C8" s="5" t="n">
        <v>-315</v>
      </c>
    </row>
    <row r="9" spans="1:3">
      <c r="A9" s="4" t="s">
        <v>479</v>
      </c>
      <c r="B9" s="5" t="n">
        <v>6338</v>
      </c>
      <c r="C9" s="5" t="n">
        <v>12294</v>
      </c>
    </row>
    <row r="10" spans="1:3">
      <c r="A10" s="3" t="s">
        <v>480</v>
      </c>
    </row>
    <row r="11" spans="1:3">
      <c r="A11" s="4" t="s">
        <v>481</v>
      </c>
      <c r="B11" s="5" t="n">
        <v>-2016</v>
      </c>
      <c r="C11" s="5" t="n">
        <v>-4089</v>
      </c>
    </row>
    <row r="12" spans="1:3">
      <c r="A12" s="4" t="s">
        <v>482</v>
      </c>
      <c r="B12" s="5" t="n">
        <v>-7499</v>
      </c>
      <c r="C12" s="5" t="n">
        <v>-14959</v>
      </c>
    </row>
    <row r="13" spans="1:3">
      <c r="A13" s="4" t="s">
        <v>483</v>
      </c>
      <c r="B13" s="6" t="n">
        <v>6329</v>
      </c>
      <c r="C13" s="5" t="n">
        <v>12775</v>
      </c>
    </row>
    <row r="14" spans="1:3">
      <c r="A14" s="4" t="s">
        <v>484</v>
      </c>
      <c r="C14" s="6" t="n">
        <v>4847</v>
      </c>
    </row>
    <row r="15" spans="1:3">
      <c r="A15" s="4" t="s">
        <v>485</v>
      </c>
      <c r="B15" s="4" t="s">
        <v>486</v>
      </c>
      <c r="C15" s="4" t="s">
        <v>486</v>
      </c>
    </row>
    <row r="16" spans="1:3">
      <c r="A16" s="4" t="s">
        <v>487</v>
      </c>
      <c r="B16" s="4" t="s">
        <v>488</v>
      </c>
      <c r="C16" s="4" t="s">
        <v>488</v>
      </c>
    </row>
    <row r="17" spans="1:3">
      <c r="A17" s="4" t="s">
        <v>489</v>
      </c>
      <c r="B17" s="4" t="s">
        <v>490</v>
      </c>
      <c r="C17" s="4" t="s">
        <v>490</v>
      </c>
    </row>
    <row r="18" spans="1:3">
      <c r="A18" s="4" t="s">
        <v>491</v>
      </c>
      <c r="B18" s="4" t="s">
        <v>352</v>
      </c>
      <c r="C18"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4"/>
  </cols>
  <sheetData>
    <row r="1" spans="1:2">
      <c r="A1" s="1" t="s">
        <v>492</v>
      </c>
      <c r="B1" s="2" t="s">
        <v>1</v>
      </c>
    </row>
    <row r="2" spans="1:2">
      <c r="B2" s="2" t="s">
        <v>2</v>
      </c>
    </row>
    <row r="3" spans="1:2">
      <c r="A3" s="3" t="s">
        <v>493</v>
      </c>
    </row>
    <row r="4" spans="1:2">
      <c r="A4" s="4" t="s">
        <v>494</v>
      </c>
      <c r="B4" s="6" t="n">
        <v>2360633</v>
      </c>
    </row>
    <row r="5" spans="1:2">
      <c r="A5" s="4" t="s">
        <v>495</v>
      </c>
    </row>
    <row r="6" spans="1:2">
      <c r="A6" s="3" t="s">
        <v>496</v>
      </c>
    </row>
    <row r="7" spans="1:2">
      <c r="A7" s="4" t="s">
        <v>497</v>
      </c>
      <c r="B7" s="5" t="n">
        <v>1036017</v>
      </c>
    </row>
    <row r="8" spans="1:2">
      <c r="A8" s="4" t="s">
        <v>498</v>
      </c>
      <c r="B8" s="5" t="n">
        <v>-3000</v>
      </c>
    </row>
    <row r="9" spans="1:2">
      <c r="A9" s="4" t="s">
        <v>499</v>
      </c>
      <c r="B9" s="5" t="n">
        <v>-10500</v>
      </c>
    </row>
    <row r="10" spans="1:2">
      <c r="A10" s="4" t="s">
        <v>500</v>
      </c>
      <c r="B10" s="5" t="n">
        <v>1022517</v>
      </c>
    </row>
    <row r="11" spans="1:2">
      <c r="A11" s="3" t="s">
        <v>501</v>
      </c>
    </row>
    <row r="12" spans="1:2">
      <c r="A12" s="4" t="s">
        <v>502</v>
      </c>
      <c r="B12" s="8" t="n">
        <v>19.82</v>
      </c>
    </row>
    <row r="13" spans="1:2">
      <c r="A13" s="4" t="s">
        <v>503</v>
      </c>
      <c r="B13" s="10" t="n">
        <v>16.13</v>
      </c>
    </row>
    <row r="14" spans="1:2">
      <c r="A14" s="4" t="s">
        <v>504</v>
      </c>
      <c r="B14" s="10" t="n">
        <v>30.92</v>
      </c>
    </row>
    <row r="15" spans="1:2">
      <c r="A15" s="4" t="s">
        <v>505</v>
      </c>
      <c r="B15" s="8" t="n">
        <v>19.73</v>
      </c>
    </row>
    <row r="16" spans="1:2">
      <c r="A16" s="3" t="s">
        <v>493</v>
      </c>
    </row>
    <row r="17" spans="1:2">
      <c r="A17" s="4" t="s">
        <v>506</v>
      </c>
      <c r="B17" s="4" t="s">
        <v>507</v>
      </c>
    </row>
    <row r="18" spans="1:2">
      <c r="A18" s="4" t="s">
        <v>508</v>
      </c>
    </row>
    <row r="19" spans="1:2">
      <c r="A19" s="3" t="s">
        <v>509</v>
      </c>
    </row>
    <row r="20" spans="1:2">
      <c r="A20" s="4" t="s">
        <v>510</v>
      </c>
      <c r="B20" s="5" t="n">
        <v>1401232</v>
      </c>
    </row>
    <row r="21" spans="1:2">
      <c r="A21" s="4" t="s">
        <v>511</v>
      </c>
    </row>
    <row r="22" spans="1:2">
      <c r="A22" s="3" t="s">
        <v>496</v>
      </c>
    </row>
    <row r="23" spans="1:2">
      <c r="A23" s="4" t="s">
        <v>500</v>
      </c>
      <c r="B23" s="5" t="n">
        <v>5174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6"/>
  </cols>
  <sheetData>
    <row r="1" spans="1:7">
      <c r="A1" s="1" t="s">
        <v>512</v>
      </c>
      <c r="B1" s="2" t="s">
        <v>105</v>
      </c>
      <c r="E1" s="2" t="s">
        <v>1</v>
      </c>
      <c r="G1" s="2" t="s">
        <v>377</v>
      </c>
    </row>
    <row r="2" spans="1:7">
      <c r="B2" s="2" t="s">
        <v>2</v>
      </c>
      <c r="C2" s="2" t="s">
        <v>292</v>
      </c>
      <c r="D2" s="2" t="s">
        <v>106</v>
      </c>
      <c r="E2" s="2" t="s">
        <v>2</v>
      </c>
      <c r="F2" s="2" t="s">
        <v>106</v>
      </c>
      <c r="G2" s="2" t="s">
        <v>58</v>
      </c>
    </row>
    <row r="3" spans="1:7">
      <c r="A3" s="4" t="s">
        <v>495</v>
      </c>
    </row>
    <row r="4" spans="1:7">
      <c r="A4" s="3" t="s">
        <v>513</v>
      </c>
    </row>
    <row r="5" spans="1:7">
      <c r="A5" s="4" t="s">
        <v>514</v>
      </c>
      <c r="E5" s="6" t="n">
        <v>0</v>
      </c>
      <c r="F5" s="9" t="n">
        <v>0.1</v>
      </c>
    </row>
    <row r="6" spans="1:7">
      <c r="A6" s="4" t="s">
        <v>515</v>
      </c>
      <c r="B6" s="6" t="n">
        <v>0</v>
      </c>
      <c r="D6" s="9" t="n">
        <v>0.1</v>
      </c>
      <c r="E6" s="11" t="n">
        <v>0.1</v>
      </c>
      <c r="F6" s="11" t="n">
        <v>0.3</v>
      </c>
    </row>
    <row r="7" spans="1:7">
      <c r="A7" s="4" t="s">
        <v>516</v>
      </c>
    </row>
    <row r="8" spans="1:7">
      <c r="A8" s="3" t="s">
        <v>513</v>
      </c>
    </row>
    <row r="9" spans="1:7">
      <c r="A9" s="4" t="s">
        <v>517</v>
      </c>
      <c r="B9" s="11" t="n">
        <v>31.1</v>
      </c>
      <c r="E9" s="9" t="n">
        <v>31.1</v>
      </c>
    </row>
    <row r="10" spans="1:7">
      <c r="A10" s="4" t="s">
        <v>518</v>
      </c>
      <c r="E10" s="4" t="s">
        <v>519</v>
      </c>
    </row>
    <row r="11" spans="1:7">
      <c r="A11" s="4" t="s">
        <v>515</v>
      </c>
      <c r="B11" s="11" t="n">
        <v>4.5</v>
      </c>
      <c r="D11" s="5" t="n">
        <v>3</v>
      </c>
      <c r="E11" s="9" t="n">
        <v>8.4</v>
      </c>
      <c r="F11" s="11" t="n">
        <v>6.9</v>
      </c>
    </row>
    <row r="12" spans="1:7">
      <c r="A12" s="4" t="s">
        <v>520</v>
      </c>
      <c r="E12" s="5" t="n">
        <v>936702</v>
      </c>
    </row>
    <row r="13" spans="1:7">
      <c r="A13" s="4" t="s">
        <v>521</v>
      </c>
      <c r="E13" s="8" t="n">
        <v>27.97</v>
      </c>
    </row>
    <row r="14" spans="1:7">
      <c r="A14" s="4" t="s">
        <v>522</v>
      </c>
    </row>
    <row r="15" spans="1:7">
      <c r="A15" s="3" t="s">
        <v>513</v>
      </c>
    </row>
    <row r="16" spans="1:7">
      <c r="A16" s="4" t="s">
        <v>517</v>
      </c>
      <c r="B16" s="11" t="n">
        <v>10.3</v>
      </c>
      <c r="E16" s="9" t="n">
        <v>10.3</v>
      </c>
    </row>
    <row r="17" spans="1:7">
      <c r="A17" s="4" t="s">
        <v>518</v>
      </c>
      <c r="E17" s="4" t="s">
        <v>523</v>
      </c>
    </row>
    <row r="18" spans="1:7">
      <c r="A18" s="4" t="s">
        <v>515</v>
      </c>
      <c r="B18" s="11" t="n">
        <v>1.5</v>
      </c>
      <c r="D18" s="9" t="n">
        <v>1.1</v>
      </c>
      <c r="E18" s="9" t="n">
        <v>3.1</v>
      </c>
      <c r="F18" s="9" t="n">
        <v>1.1</v>
      </c>
    </row>
    <row r="19" spans="1:7">
      <c r="A19" s="4" t="s">
        <v>520</v>
      </c>
      <c r="E19" s="5" t="n">
        <v>14199</v>
      </c>
    </row>
    <row r="20" spans="1:7">
      <c r="A20" s="4" t="s">
        <v>521</v>
      </c>
      <c r="E20" s="8" t="n">
        <v>28.17</v>
      </c>
    </row>
    <row r="21" spans="1:7">
      <c r="A21" s="4" t="s">
        <v>524</v>
      </c>
    </row>
    <row r="22" spans="1:7">
      <c r="A22" s="3" t="s">
        <v>513</v>
      </c>
    </row>
    <row r="23" spans="1:7">
      <c r="A23" s="4" t="s">
        <v>515</v>
      </c>
      <c r="B23" s="6" t="n">
        <v>0</v>
      </c>
      <c r="E23" s="6" t="n">
        <v>0</v>
      </c>
    </row>
    <row r="24" spans="1:7">
      <c r="A24" s="4" t="s">
        <v>520</v>
      </c>
      <c r="C24" s="5" t="n">
        <v>278135</v>
      </c>
      <c r="G24" s="5" t="n">
        <v>278135</v>
      </c>
    </row>
    <row r="25" spans="1:7">
      <c r="A25" s="4" t="s">
        <v>525</v>
      </c>
      <c r="C25" s="9" t="n">
        <v>8.300000000000001</v>
      </c>
      <c r="G25" s="9" t="n">
        <v>8.300000000000001</v>
      </c>
    </row>
    <row r="26" spans="1:7">
      <c r="A26" s="4" t="s">
        <v>521</v>
      </c>
      <c r="C26" s="8" t="n">
        <v>29.95</v>
      </c>
      <c r="G26" s="8" t="n">
        <v>29.95</v>
      </c>
    </row>
    <row r="27" spans="1:7">
      <c r="A27" s="4" t="s">
        <v>526</v>
      </c>
    </row>
    <row r="28" spans="1:7">
      <c r="A28" s="3" t="s">
        <v>513</v>
      </c>
    </row>
    <row r="29" spans="1:7">
      <c r="A29" s="4" t="s">
        <v>527</v>
      </c>
      <c r="C29" s="4" t="s">
        <v>528</v>
      </c>
      <c r="G29" s="4" t="s">
        <v>528</v>
      </c>
    </row>
    <row r="30" spans="1:7">
      <c r="A30" s="4" t="s">
        <v>529</v>
      </c>
    </row>
    <row r="31" spans="1:7">
      <c r="A31" s="3" t="s">
        <v>513</v>
      </c>
    </row>
    <row r="32" spans="1:7">
      <c r="A32" s="4" t="s">
        <v>527</v>
      </c>
      <c r="C32" s="4" t="s">
        <v>530</v>
      </c>
      <c r="G32" s="4" t="s">
        <v>530</v>
      </c>
    </row>
    <row r="33" spans="1:7">
      <c r="A33" s="4" t="s">
        <v>531</v>
      </c>
    </row>
    <row r="34" spans="1:7">
      <c r="A34" s="3" t="s">
        <v>513</v>
      </c>
    </row>
    <row r="35" spans="1:7">
      <c r="A35" s="4" t="s">
        <v>527</v>
      </c>
      <c r="C35" s="4" t="s">
        <v>532</v>
      </c>
      <c r="G35" s="4" t="s">
        <v>53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4" t="s">
        <v>516</v>
      </c>
    </row>
    <row r="4" spans="1:2">
      <c r="A4" s="3" t="s">
        <v>496</v>
      </c>
    </row>
    <row r="5" spans="1:2">
      <c r="A5" s="4" t="s">
        <v>535</v>
      </c>
      <c r="B5" s="5" t="n">
        <v>1322552</v>
      </c>
    </row>
    <row r="6" spans="1:2">
      <c r="A6" s="4" t="s">
        <v>520</v>
      </c>
      <c r="B6" s="5" t="n">
        <v>936702</v>
      </c>
    </row>
    <row r="7" spans="1:2">
      <c r="A7" s="4" t="s">
        <v>536</v>
      </c>
      <c r="B7" s="5" t="n">
        <v>-460145</v>
      </c>
    </row>
    <row r="8" spans="1:2">
      <c r="A8" s="4" t="s">
        <v>499</v>
      </c>
      <c r="B8" s="5" t="n">
        <v>-52109</v>
      </c>
    </row>
    <row r="9" spans="1:2">
      <c r="A9" s="4" t="s">
        <v>537</v>
      </c>
      <c r="B9" s="5" t="n">
        <v>1747000</v>
      </c>
    </row>
    <row r="10" spans="1:2">
      <c r="A10" s="3" t="s">
        <v>538</v>
      </c>
    </row>
    <row r="11" spans="1:2">
      <c r="A11" s="4" t="s">
        <v>539</v>
      </c>
      <c r="B11" s="8" t="n">
        <v>17.08</v>
      </c>
    </row>
    <row r="12" spans="1:2">
      <c r="A12" s="4" t="s">
        <v>540</v>
      </c>
      <c r="B12" s="10" t="n">
        <v>27.97</v>
      </c>
    </row>
    <row r="13" spans="1:2">
      <c r="A13" s="4" t="s">
        <v>541</v>
      </c>
      <c r="B13" s="10" t="n">
        <v>15.22</v>
      </c>
    </row>
    <row r="14" spans="1:2">
      <c r="A14" s="4" t="s">
        <v>542</v>
      </c>
      <c r="B14" s="10" t="n">
        <v>21.04</v>
      </c>
    </row>
    <row r="15" spans="1:2">
      <c r="A15" s="4" t="s">
        <v>543</v>
      </c>
      <c r="B15" s="8" t="n">
        <v>23.29</v>
      </c>
    </row>
    <row r="16" spans="1:2">
      <c r="A16" s="4" t="s">
        <v>544</v>
      </c>
    </row>
    <row r="17" spans="1:2">
      <c r="A17" s="3" t="s">
        <v>496</v>
      </c>
    </row>
    <row r="18" spans="1:2">
      <c r="A18" s="4" t="s">
        <v>536</v>
      </c>
      <c r="B18" s="5" t="n">
        <v>-203538</v>
      </c>
    </row>
    <row r="19" spans="1:2">
      <c r="A19" s="4" t="s">
        <v>545</v>
      </c>
    </row>
    <row r="20" spans="1:2">
      <c r="A20" s="3" t="s">
        <v>496</v>
      </c>
    </row>
    <row r="21" spans="1:2">
      <c r="A21" s="4" t="s">
        <v>520</v>
      </c>
      <c r="B21" s="5" t="n">
        <v>499818</v>
      </c>
    </row>
    <row r="22" spans="1:2">
      <c r="A22" s="4" t="s">
        <v>537</v>
      </c>
      <c r="B22" s="5" t="n">
        <v>566018</v>
      </c>
    </row>
    <row r="23" spans="1:2">
      <c r="A23" s="4" t="s">
        <v>522</v>
      </c>
    </row>
    <row r="24" spans="1:2">
      <c r="A24" s="3" t="s">
        <v>496</v>
      </c>
    </row>
    <row r="25" spans="1:2">
      <c r="A25" s="4" t="s">
        <v>535</v>
      </c>
      <c r="B25" s="5" t="n">
        <v>2372241</v>
      </c>
    </row>
    <row r="26" spans="1:2">
      <c r="A26" s="4" t="s">
        <v>520</v>
      </c>
      <c r="B26" s="5" t="n">
        <v>14199</v>
      </c>
    </row>
    <row r="27" spans="1:2">
      <c r="A27" s="4" t="s">
        <v>537</v>
      </c>
      <c r="B27" s="5" t="n">
        <v>2386440</v>
      </c>
    </row>
    <row r="28" spans="1:2">
      <c r="A28" s="3" t="s">
        <v>538</v>
      </c>
    </row>
    <row r="29" spans="1:2">
      <c r="A29" s="4" t="s">
        <v>539</v>
      </c>
      <c r="B29" s="8" t="n">
        <v>10.61</v>
      </c>
    </row>
    <row r="30" spans="1:2">
      <c r="A30" s="4" t="s">
        <v>540</v>
      </c>
      <c r="B30" s="10" t="n">
        <v>28.17</v>
      </c>
    </row>
    <row r="31" spans="1:2">
      <c r="A31" s="4" t="s">
        <v>543</v>
      </c>
      <c r="B31" s="8" t="n">
        <v>10.71</v>
      </c>
    </row>
    <row r="32" spans="1:2">
      <c r="A32" s="4" t="s">
        <v>546</v>
      </c>
      <c r="B32" s="5" t="n">
        <v>1</v>
      </c>
    </row>
    <row r="33" spans="1:2">
      <c r="A33" s="4" t="s">
        <v>547</v>
      </c>
    </row>
    <row r="34" spans="1:2">
      <c r="A34" s="3" t="s">
        <v>496</v>
      </c>
    </row>
    <row r="35" spans="1:2">
      <c r="A35" s="4" t="s">
        <v>520</v>
      </c>
      <c r="B35" s="5" t="n">
        <v>358294</v>
      </c>
    </row>
    <row r="36" spans="1:2">
      <c r="A36" s="3" t="s">
        <v>538</v>
      </c>
    </row>
    <row r="37" spans="1:2">
      <c r="A37" s="4" t="s">
        <v>540</v>
      </c>
      <c r="B37" s="8" t="n">
        <v>27.91</v>
      </c>
    </row>
    <row r="38" spans="1:2">
      <c r="A38" s="4" t="s">
        <v>548</v>
      </c>
    </row>
    <row r="39" spans="1:2">
      <c r="A39" s="3" t="s">
        <v>538</v>
      </c>
    </row>
    <row r="40" spans="1:2">
      <c r="A40" s="4" t="s">
        <v>549</v>
      </c>
      <c r="B40" s="4" t="s">
        <v>550</v>
      </c>
    </row>
    <row r="41" spans="1:2">
      <c r="A41" s="4" t="s">
        <v>551</v>
      </c>
      <c r="B41" s="4" t="s">
        <v>552</v>
      </c>
    </row>
    <row r="42" spans="1:2">
      <c r="A42" s="4" t="s">
        <v>553</v>
      </c>
    </row>
    <row r="43" spans="1:2">
      <c r="A43" s="3" t="s">
        <v>496</v>
      </c>
    </row>
    <row r="44" spans="1:2">
      <c r="A44" s="4" t="s">
        <v>520</v>
      </c>
      <c r="B44" s="5" t="n">
        <v>141524</v>
      </c>
    </row>
    <row r="45" spans="1:2">
      <c r="A45" s="3" t="s">
        <v>538</v>
      </c>
    </row>
    <row r="46" spans="1:2">
      <c r="A46" s="4" t="s">
        <v>540</v>
      </c>
      <c r="B46" s="8" t="n">
        <v>27.91</v>
      </c>
    </row>
    <row r="47" spans="1:2">
      <c r="A47" s="4" t="s">
        <v>554</v>
      </c>
    </row>
    <row r="48" spans="1:2">
      <c r="A48" s="3" t="s">
        <v>538</v>
      </c>
    </row>
    <row r="49" spans="1:2">
      <c r="A49" s="4" t="s">
        <v>527</v>
      </c>
      <c r="B49" s="4" t="s">
        <v>552</v>
      </c>
    </row>
    <row r="50" spans="1:2">
      <c r="A50" s="4" t="s">
        <v>555</v>
      </c>
    </row>
    <row r="51" spans="1:2">
      <c r="A51" s="3" t="s">
        <v>538</v>
      </c>
    </row>
    <row r="52" spans="1:2">
      <c r="A52" s="4" t="s">
        <v>527</v>
      </c>
      <c r="B52" s="4" t="s">
        <v>550</v>
      </c>
    </row>
    <row r="53" spans="1:2">
      <c r="A53" s="4" t="s">
        <v>556</v>
      </c>
      <c r="B53"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6"/>
    <col customWidth="1" max="8" min="8" width="14"/>
    <col customWidth="1" max="9" min="9" width="14"/>
    <col customWidth="1" max="10" min="10" width="14"/>
  </cols>
  <sheetData>
    <row r="1" spans="1:10">
      <c r="A1" s="1" t="s">
        <v>557</v>
      </c>
      <c r="B1" s="2" t="s">
        <v>105</v>
      </c>
      <c r="E1" s="2" t="s">
        <v>1</v>
      </c>
      <c r="G1" s="2" t="s">
        <v>377</v>
      </c>
    </row>
    <row r="2" spans="1:10">
      <c r="B2" s="2" t="s">
        <v>2</v>
      </c>
      <c r="C2" s="2" t="s">
        <v>292</v>
      </c>
      <c r="D2" s="2" t="s">
        <v>106</v>
      </c>
      <c r="E2" s="2" t="s">
        <v>2</v>
      </c>
      <c r="F2" s="2" t="s">
        <v>106</v>
      </c>
      <c r="G2" s="2" t="s">
        <v>58</v>
      </c>
      <c r="H2" s="2" t="s">
        <v>558</v>
      </c>
      <c r="I2" s="2" t="s">
        <v>2</v>
      </c>
      <c r="J2" s="2" t="s">
        <v>58</v>
      </c>
    </row>
    <row r="3" spans="1:10">
      <c r="A3" s="3" t="s">
        <v>513</v>
      </c>
    </row>
    <row r="4" spans="1:10">
      <c r="A4" s="4" t="s">
        <v>559</v>
      </c>
      <c r="E4" s="9" t="n">
        <v>26.2</v>
      </c>
      <c r="F4" s="9" t="n">
        <v>12.9</v>
      </c>
    </row>
    <row r="5" spans="1:10">
      <c r="A5" s="4" t="s">
        <v>560</v>
      </c>
      <c r="E5" s="9" t="n">
        <v>12.4</v>
      </c>
      <c r="F5" s="11" t="n">
        <v>11.1</v>
      </c>
    </row>
    <row r="6" spans="1:10">
      <c r="A6" s="4" t="s">
        <v>561</v>
      </c>
    </row>
    <row r="7" spans="1:10">
      <c r="A7" s="3" t="s">
        <v>513</v>
      </c>
    </row>
    <row r="8" spans="1:10">
      <c r="A8" s="4" t="s">
        <v>556</v>
      </c>
      <c r="G8" s="4" t="s">
        <v>356</v>
      </c>
    </row>
    <row r="9" spans="1:10">
      <c r="A9" s="4" t="s">
        <v>562</v>
      </c>
    </row>
    <row r="10" spans="1:10">
      <c r="A10" s="3" t="s">
        <v>513</v>
      </c>
    </row>
    <row r="11" spans="1:10">
      <c r="A11" s="4" t="s">
        <v>563</v>
      </c>
      <c r="H11" s="4" t="s">
        <v>331</v>
      </c>
    </row>
    <row r="12" spans="1:10">
      <c r="A12" s="4" t="s">
        <v>564</v>
      </c>
    </row>
    <row r="13" spans="1:10">
      <c r="A13" s="3" t="s">
        <v>513</v>
      </c>
    </row>
    <row r="14" spans="1:10">
      <c r="A14" s="4" t="s">
        <v>536</v>
      </c>
      <c r="E14" s="5" t="n">
        <v>-6800</v>
      </c>
    </row>
    <row r="15" spans="1:10">
      <c r="A15" s="4" t="s">
        <v>521</v>
      </c>
      <c r="H15" s="8" t="n">
        <v>14.35</v>
      </c>
    </row>
    <row r="16" spans="1:10">
      <c r="A16" s="4" t="s">
        <v>516</v>
      </c>
    </row>
    <row r="17" spans="1:10">
      <c r="A17" s="3" t="s">
        <v>513</v>
      </c>
    </row>
    <row r="18" spans="1:10">
      <c r="A18" s="4" t="s">
        <v>515</v>
      </c>
      <c r="B18" s="9" t="n">
        <v>4.5</v>
      </c>
      <c r="D18" s="6" t="n">
        <v>3</v>
      </c>
      <c r="E18" s="9" t="n">
        <v>8.4</v>
      </c>
      <c r="F18" s="11" t="n">
        <v>6.9</v>
      </c>
    </row>
    <row r="19" spans="1:10">
      <c r="A19" s="4" t="s">
        <v>565</v>
      </c>
      <c r="B19" s="5" t="n">
        <v>1747000</v>
      </c>
      <c r="C19" s="5" t="n">
        <v>1322552</v>
      </c>
      <c r="E19" s="5" t="n">
        <v>1747000</v>
      </c>
      <c r="G19" s="5" t="n">
        <v>1322552</v>
      </c>
      <c r="I19" s="5" t="n">
        <v>1747000</v>
      </c>
      <c r="J19" s="5" t="n">
        <v>1322552</v>
      </c>
    </row>
    <row r="20" spans="1:10">
      <c r="A20" s="4" t="s">
        <v>517</v>
      </c>
      <c r="I20" s="9" t="n">
        <v>31.1</v>
      </c>
    </row>
    <row r="21" spans="1:10">
      <c r="A21" s="4" t="s">
        <v>518</v>
      </c>
      <c r="E21" s="4" t="s">
        <v>519</v>
      </c>
    </row>
    <row r="22" spans="1:10">
      <c r="A22" s="4" t="s">
        <v>535</v>
      </c>
      <c r="C22" s="5" t="n">
        <v>1322552</v>
      </c>
      <c r="E22" s="5" t="n">
        <v>1322552</v>
      </c>
    </row>
    <row r="23" spans="1:10">
      <c r="A23" s="4" t="s">
        <v>520</v>
      </c>
      <c r="E23" s="5" t="n">
        <v>936702</v>
      </c>
    </row>
    <row r="24" spans="1:10">
      <c r="A24" s="4" t="s">
        <v>536</v>
      </c>
      <c r="E24" s="5" t="n">
        <v>-460145</v>
      </c>
    </row>
    <row r="25" spans="1:10">
      <c r="A25" s="4" t="s">
        <v>499</v>
      </c>
      <c r="E25" s="5" t="n">
        <v>-52109</v>
      </c>
    </row>
    <row r="26" spans="1:10">
      <c r="A26" s="4" t="s">
        <v>537</v>
      </c>
      <c r="B26" s="5" t="n">
        <v>1747000</v>
      </c>
      <c r="E26" s="5" t="n">
        <v>1747000</v>
      </c>
      <c r="G26" s="5" t="n">
        <v>1322552</v>
      </c>
    </row>
    <row r="27" spans="1:10">
      <c r="A27" s="4" t="s">
        <v>566</v>
      </c>
      <c r="C27" s="8" t="n">
        <v>17.08</v>
      </c>
      <c r="E27" s="8" t="n">
        <v>17.08</v>
      </c>
    </row>
    <row r="28" spans="1:10">
      <c r="A28" s="4" t="s">
        <v>521</v>
      </c>
      <c r="E28" s="10" t="n">
        <v>27.97</v>
      </c>
    </row>
    <row r="29" spans="1:10">
      <c r="A29" s="4" t="s">
        <v>567</v>
      </c>
      <c r="E29" s="10" t="n">
        <v>15.22</v>
      </c>
    </row>
    <row r="30" spans="1:10">
      <c r="A30" s="4" t="s">
        <v>504</v>
      </c>
      <c r="E30" s="10" t="n">
        <v>21.04</v>
      </c>
    </row>
    <row r="31" spans="1:10">
      <c r="A31" s="4" t="s">
        <v>568</v>
      </c>
      <c r="B31" s="8" t="n">
        <v>23.29</v>
      </c>
      <c r="E31" s="8" t="n">
        <v>23.29</v>
      </c>
      <c r="G31" s="8" t="n">
        <v>17.08</v>
      </c>
    </row>
    <row r="32" spans="1:10">
      <c r="A32" s="4" t="s">
        <v>545</v>
      </c>
    </row>
    <row r="33" spans="1:10">
      <c r="A33" s="3" t="s">
        <v>513</v>
      </c>
    </row>
    <row r="34" spans="1:10">
      <c r="A34" s="4" t="s">
        <v>565</v>
      </c>
      <c r="B34" s="5" t="n">
        <v>566018</v>
      </c>
      <c r="E34" s="5" t="n">
        <v>566018</v>
      </c>
      <c r="I34" s="5" t="n">
        <v>566018</v>
      </c>
    </row>
    <row r="35" spans="1:10">
      <c r="A35" s="4" t="s">
        <v>520</v>
      </c>
      <c r="E35" s="5" t="n">
        <v>499818</v>
      </c>
    </row>
    <row r="36" spans="1:10">
      <c r="A36" s="4" t="s">
        <v>537</v>
      </c>
      <c r="B36" s="5" t="n">
        <v>566018</v>
      </c>
      <c r="E36" s="5" t="n">
        <v>566018</v>
      </c>
    </row>
    <row r="37" spans="1:10">
      <c r="A37" s="4" t="s">
        <v>569</v>
      </c>
    </row>
    <row r="38" spans="1:10">
      <c r="A38" s="3" t="s">
        <v>513</v>
      </c>
    </row>
    <row r="39" spans="1:10">
      <c r="A39" s="4" t="s">
        <v>565</v>
      </c>
      <c r="B39" s="5" t="n">
        <v>1180982</v>
      </c>
      <c r="E39" s="5" t="n">
        <v>1180982</v>
      </c>
      <c r="I39" s="5" t="n">
        <v>1180982</v>
      </c>
    </row>
    <row r="40" spans="1:10">
      <c r="A40" s="4" t="s">
        <v>520</v>
      </c>
      <c r="E40" s="5" t="n">
        <v>436884</v>
      </c>
    </row>
    <row r="41" spans="1:10">
      <c r="A41" s="4" t="s">
        <v>536</v>
      </c>
      <c r="E41" s="5" t="n">
        <v>-249807</v>
      </c>
    </row>
    <row r="42" spans="1:10">
      <c r="A42" s="4" t="s">
        <v>537</v>
      </c>
      <c r="B42" s="5" t="n">
        <v>1180982</v>
      </c>
      <c r="E42" s="5" t="n">
        <v>1180982</v>
      </c>
    </row>
    <row r="43" spans="1:10">
      <c r="A43" s="4" t="s">
        <v>522</v>
      </c>
    </row>
    <row r="44" spans="1:10">
      <c r="A44" s="3" t="s">
        <v>513</v>
      </c>
    </row>
    <row r="45" spans="1:10">
      <c r="A45" s="4" t="s">
        <v>515</v>
      </c>
      <c r="B45" s="9" t="n">
        <v>1.5</v>
      </c>
      <c r="D45" s="11" t="n">
        <v>1.1</v>
      </c>
      <c r="E45" s="9" t="n">
        <v>3.1</v>
      </c>
      <c r="F45" s="11" t="n">
        <v>1.1</v>
      </c>
    </row>
    <row r="46" spans="1:10">
      <c r="A46" s="4" t="s">
        <v>520</v>
      </c>
      <c r="G46" s="5" t="n">
        <v>2108305</v>
      </c>
    </row>
    <row r="47" spans="1:10">
      <c r="A47" s="4" t="s">
        <v>521</v>
      </c>
      <c r="G47" s="8" t="n">
        <v>8.18</v>
      </c>
    </row>
    <row r="48" spans="1:10">
      <c r="A48" s="4" t="s">
        <v>565</v>
      </c>
      <c r="B48" s="5" t="n">
        <v>2386440</v>
      </c>
      <c r="C48" s="5" t="n">
        <v>2372241</v>
      </c>
      <c r="E48" s="5" t="n">
        <v>2386440</v>
      </c>
      <c r="G48" s="5" t="n">
        <v>2372241</v>
      </c>
      <c r="I48" s="5" t="n">
        <v>2386440</v>
      </c>
      <c r="J48" s="5" t="n">
        <v>2372241</v>
      </c>
    </row>
    <row r="49" spans="1:10">
      <c r="A49" s="4" t="s">
        <v>517</v>
      </c>
      <c r="I49" s="9" t="n">
        <v>10.3</v>
      </c>
    </row>
    <row r="50" spans="1:10">
      <c r="A50" s="4" t="s">
        <v>518</v>
      </c>
      <c r="E50" s="4" t="s">
        <v>523</v>
      </c>
    </row>
    <row r="51" spans="1:10">
      <c r="A51" s="4" t="s">
        <v>535</v>
      </c>
      <c r="C51" s="5" t="n">
        <v>2372241</v>
      </c>
      <c r="E51" s="5" t="n">
        <v>2372241</v>
      </c>
    </row>
    <row r="52" spans="1:10">
      <c r="A52" s="4" t="s">
        <v>520</v>
      </c>
      <c r="E52" s="5" t="n">
        <v>14199</v>
      </c>
    </row>
    <row r="53" spans="1:10">
      <c r="A53" s="4" t="s">
        <v>537</v>
      </c>
      <c r="B53" s="5" t="n">
        <v>2386440</v>
      </c>
      <c r="E53" s="5" t="n">
        <v>2386440</v>
      </c>
      <c r="G53" s="5" t="n">
        <v>2372241</v>
      </c>
    </row>
    <row r="54" spans="1:10">
      <c r="A54" s="4" t="s">
        <v>566</v>
      </c>
      <c r="C54" s="8" t="n">
        <v>10.61</v>
      </c>
      <c r="E54" s="8" t="n">
        <v>10.61</v>
      </c>
    </row>
    <row r="55" spans="1:10">
      <c r="A55" s="4" t="s">
        <v>521</v>
      </c>
      <c r="E55" s="10" t="n">
        <v>28.17</v>
      </c>
    </row>
    <row r="56" spans="1:10">
      <c r="A56" s="4" t="s">
        <v>568</v>
      </c>
      <c r="B56" s="8" t="n">
        <v>10.71</v>
      </c>
      <c r="E56" s="8" t="n">
        <v>10.71</v>
      </c>
      <c r="G56" s="8" t="n">
        <v>10.61</v>
      </c>
    </row>
    <row r="57" spans="1:10">
      <c r="A57" s="4" t="s">
        <v>524</v>
      </c>
    </row>
    <row r="58" spans="1:10">
      <c r="A58" s="3" t="s">
        <v>513</v>
      </c>
    </row>
    <row r="59" spans="1:10">
      <c r="A59" s="4" t="s">
        <v>515</v>
      </c>
      <c r="B59" s="6" t="n">
        <v>0</v>
      </c>
      <c r="E59" s="6" t="n">
        <v>0</v>
      </c>
    </row>
    <row r="60" spans="1:10">
      <c r="A60" s="4" t="s">
        <v>525</v>
      </c>
      <c r="C60" s="9" t="n">
        <v>8.300000000000001</v>
      </c>
      <c r="J60" s="9" t="n">
        <v>8.300000000000001</v>
      </c>
    </row>
    <row r="61" spans="1:10">
      <c r="A61" s="4" t="s">
        <v>520</v>
      </c>
      <c r="C61" s="5" t="n">
        <v>278135</v>
      </c>
      <c r="G61" s="5" t="n">
        <v>278135</v>
      </c>
    </row>
    <row r="62" spans="1:10">
      <c r="A62" s="4" t="s">
        <v>521</v>
      </c>
      <c r="C62" s="8" t="n">
        <v>29.95</v>
      </c>
      <c r="G62" s="8" t="n">
        <v>29.95</v>
      </c>
    </row>
    <row r="63" spans="1:10">
      <c r="A63" s="4" t="s">
        <v>526</v>
      </c>
    </row>
    <row r="64" spans="1:10">
      <c r="A64" s="3" t="s">
        <v>513</v>
      </c>
    </row>
    <row r="65" spans="1:10">
      <c r="A65" s="4" t="s">
        <v>527</v>
      </c>
      <c r="C65" s="4" t="s">
        <v>528</v>
      </c>
      <c r="G65" s="4" t="s">
        <v>528</v>
      </c>
    </row>
    <row r="66" spans="1:10">
      <c r="A66" s="4" t="s">
        <v>529</v>
      </c>
    </row>
    <row r="67" spans="1:10">
      <c r="A67" s="3" t="s">
        <v>513</v>
      </c>
    </row>
    <row r="68" spans="1:10">
      <c r="A68" s="4" t="s">
        <v>527</v>
      </c>
      <c r="C68" s="4" t="s">
        <v>530</v>
      </c>
      <c r="G68" s="4" t="s">
        <v>530</v>
      </c>
    </row>
    <row r="69" spans="1:10">
      <c r="A69" s="4" t="s">
        <v>531</v>
      </c>
    </row>
    <row r="70" spans="1:10">
      <c r="A70" s="3" t="s">
        <v>513</v>
      </c>
    </row>
    <row r="71" spans="1:10">
      <c r="A71" s="4" t="s">
        <v>527</v>
      </c>
      <c r="C71" s="4" t="s">
        <v>532</v>
      </c>
      <c r="G71" s="4" t="s">
        <v>532</v>
      </c>
    </row>
    <row r="72" spans="1:10">
      <c r="A72" s="4" t="s">
        <v>570</v>
      </c>
    </row>
    <row r="73" spans="1:10">
      <c r="A73" s="3" t="s">
        <v>513</v>
      </c>
    </row>
    <row r="74" spans="1:10">
      <c r="A74" s="4" t="s">
        <v>515</v>
      </c>
      <c r="B74" s="9" t="n">
        <v>0.1</v>
      </c>
      <c r="D74" s="6" t="n">
        <v>0</v>
      </c>
      <c r="E74" s="9" t="n">
        <v>0.2</v>
      </c>
      <c r="F74" s="6" t="n">
        <v>0</v>
      </c>
    </row>
    <row r="75" spans="1:10">
      <c r="A75" s="4" t="s">
        <v>520</v>
      </c>
      <c r="G75" s="5" t="n">
        <v>18258</v>
      </c>
    </row>
    <row r="76" spans="1:10">
      <c r="A76" s="4" t="s">
        <v>521</v>
      </c>
      <c r="G76" s="8" t="n">
        <v>25.41</v>
      </c>
    </row>
    <row r="77" spans="1:10">
      <c r="A77" s="4" t="s">
        <v>568</v>
      </c>
      <c r="B77" s="6" t="n">
        <v>18258</v>
      </c>
      <c r="E77" s="6" t="n">
        <v>18258</v>
      </c>
    </row>
    <row r="78" spans="1:10">
      <c r="A78" s="4" t="s">
        <v>571</v>
      </c>
    </row>
    <row r="79" spans="1:10">
      <c r="A79" s="3" t="s">
        <v>513</v>
      </c>
    </row>
    <row r="80" spans="1:10">
      <c r="A80" s="4" t="s">
        <v>572</v>
      </c>
      <c r="E80" s="4" t="s">
        <v>356</v>
      </c>
    </row>
    <row r="81" spans="1:10">
      <c r="A81" s="4" t="s">
        <v>573</v>
      </c>
      <c r="G81" s="4" t="s">
        <v>331</v>
      </c>
    </row>
    <row r="82" spans="1:10">
      <c r="A82" s="4" t="s">
        <v>574</v>
      </c>
      <c r="G82" s="4" t="s">
        <v>575</v>
      </c>
    </row>
    <row r="83" spans="1:10">
      <c r="A83" s="4" t="s">
        <v>576</v>
      </c>
    </row>
    <row r="84" spans="1:10">
      <c r="A84" s="3" t="s">
        <v>513</v>
      </c>
    </row>
    <row r="85" spans="1:10">
      <c r="A85" s="4" t="s">
        <v>577</v>
      </c>
      <c r="G85" s="4" t="s">
        <v>578</v>
      </c>
    </row>
    <row r="86" spans="1:10">
      <c r="A86" s="4" t="s">
        <v>579</v>
      </c>
      <c r="G86" s="4" t="s">
        <v>530</v>
      </c>
    </row>
    <row r="87" spans="1:10">
      <c r="A87" s="4" t="s">
        <v>580</v>
      </c>
      <c r="G87" s="4" t="s">
        <v>581</v>
      </c>
    </row>
    <row r="88" spans="1:10">
      <c r="A88" s="4" t="s">
        <v>582</v>
      </c>
    </row>
    <row r="89" spans="1:10">
      <c r="A89" s="3" t="s">
        <v>513</v>
      </c>
    </row>
    <row r="90" spans="1:10">
      <c r="A90" s="4" t="s">
        <v>577</v>
      </c>
      <c r="G90" s="4" t="s">
        <v>583</v>
      </c>
    </row>
    <row r="91" spans="1:10">
      <c r="A91" s="4" t="s">
        <v>579</v>
      </c>
      <c r="G91" s="4" t="s">
        <v>584</v>
      </c>
    </row>
    <row r="92" spans="1:10">
      <c r="A92" s="4" t="s">
        <v>580</v>
      </c>
      <c r="G92" s="4" t="s">
        <v>312</v>
      </c>
    </row>
    <row r="93" spans="1:10">
      <c r="A93" s="4" t="s">
        <v>585</v>
      </c>
    </row>
    <row r="94" spans="1:10">
      <c r="A94" s="3" t="s">
        <v>513</v>
      </c>
    </row>
    <row r="95" spans="1:10">
      <c r="A95" s="4" t="s">
        <v>577</v>
      </c>
      <c r="G95" s="4" t="s">
        <v>586</v>
      </c>
    </row>
    <row r="96" spans="1:10">
      <c r="A96" s="4" t="s">
        <v>579</v>
      </c>
      <c r="E96" s="4" t="s">
        <v>587</v>
      </c>
    </row>
    <row r="97" spans="1:10">
      <c r="A97" s="4" t="s">
        <v>580</v>
      </c>
      <c r="E97" s="4" t="s">
        <v>530</v>
      </c>
    </row>
    <row r="98" spans="1:10">
      <c r="A98" s="4" t="s">
        <v>588</v>
      </c>
    </row>
    <row r="99" spans="1:10">
      <c r="A99" s="3" t="s">
        <v>513</v>
      </c>
    </row>
    <row r="100" spans="1:10">
      <c r="A100" s="4" t="s">
        <v>520</v>
      </c>
      <c r="E100" s="5" t="n">
        <v>141524</v>
      </c>
    </row>
    <row r="101" spans="1:10">
      <c r="A101" s="4" t="s">
        <v>521</v>
      </c>
      <c r="E101" s="8" t="n">
        <v>27.91</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5</v>
      </c>
      <c r="D1" s="2" t="s">
        <v>1</v>
      </c>
    </row>
    <row r="2" spans="1:5">
      <c r="B2" s="2" t="s">
        <v>2</v>
      </c>
      <c r="C2" s="2" t="s">
        <v>106</v>
      </c>
      <c r="D2" s="2" t="s">
        <v>2</v>
      </c>
      <c r="E2" s="2" t="s">
        <v>106</v>
      </c>
    </row>
    <row r="3" spans="1:5">
      <c r="A3" s="3" t="s">
        <v>126</v>
      </c>
    </row>
    <row r="4" spans="1:5">
      <c r="A4" s="4" t="s">
        <v>127</v>
      </c>
      <c r="B4" s="6" t="n">
        <v>20594</v>
      </c>
      <c r="C4" s="6" t="n">
        <v>23712</v>
      </c>
      <c r="D4" s="6" t="n">
        <v>10864</v>
      </c>
      <c r="E4" s="6" t="n">
        <v>15430</v>
      </c>
    </row>
    <row r="5" spans="1:5">
      <c r="A5" s="3" t="s">
        <v>128</v>
      </c>
    </row>
    <row r="6" spans="1:5">
      <c r="A6" s="4" t="s">
        <v>129</v>
      </c>
      <c r="B6" s="5" t="n">
        <v>-287</v>
      </c>
      <c r="C6" s="5" t="n">
        <v>121</v>
      </c>
      <c r="D6" s="5" t="n">
        <v>-148</v>
      </c>
      <c r="E6" s="5" t="n">
        <v>193</v>
      </c>
    </row>
    <row r="7" spans="1:5">
      <c r="A7" s="4" t="s">
        <v>130</v>
      </c>
      <c r="B7" s="6" t="n">
        <v>20307</v>
      </c>
      <c r="C7" s="6" t="n">
        <v>23833</v>
      </c>
      <c r="D7" s="6" t="n">
        <v>10716</v>
      </c>
      <c r="E7" s="6" t="n">
        <v>156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9</v>
      </c>
      <c r="B1" s="2" t="s">
        <v>105</v>
      </c>
      <c r="D1" s="2" t="s">
        <v>1</v>
      </c>
    </row>
    <row r="2" spans="1:5">
      <c r="B2" s="2" t="s">
        <v>2</v>
      </c>
      <c r="C2" s="2" t="s">
        <v>106</v>
      </c>
      <c r="D2" s="2" t="s">
        <v>2</v>
      </c>
      <c r="E2" s="2" t="s">
        <v>106</v>
      </c>
    </row>
    <row r="3" spans="1:5">
      <c r="A3" s="3" t="s">
        <v>205</v>
      </c>
    </row>
    <row r="4" spans="1:5">
      <c r="A4" s="4" t="s">
        <v>590</v>
      </c>
      <c r="B4" s="9" t="n">
        <v>1.6</v>
      </c>
      <c r="D4" s="9" t="n">
        <v>1.6</v>
      </c>
    </row>
    <row r="5" spans="1:5">
      <c r="A5" s="4" t="s">
        <v>591</v>
      </c>
    </row>
    <row r="6" spans="1:5">
      <c r="A6" s="3" t="s">
        <v>205</v>
      </c>
    </row>
    <row r="7" spans="1:5">
      <c r="A7" s="4" t="s">
        <v>592</v>
      </c>
      <c r="B7" s="9" t="n">
        <v>0.4</v>
      </c>
      <c r="C7" s="9" t="n">
        <v>0.2</v>
      </c>
      <c r="D7" s="9" t="n">
        <v>0.8</v>
      </c>
      <c r="E7" s="9" t="n">
        <v>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1"/>
    <col customWidth="1" max="3" min="3" width="23"/>
    <col customWidth="1" max="4" min="4" width="21"/>
  </cols>
  <sheetData>
    <row r="1" spans="1:4">
      <c r="A1" s="1" t="s">
        <v>593</v>
      </c>
      <c r="B1" s="2" t="s">
        <v>594</v>
      </c>
      <c r="C1" s="2" t="s">
        <v>595</v>
      </c>
      <c r="D1" s="2" t="s">
        <v>300</v>
      </c>
    </row>
    <row r="2" spans="1:4">
      <c r="A2" s="4" t="s">
        <v>596</v>
      </c>
    </row>
    <row r="3" spans="1:4">
      <c r="A3" s="3" t="s">
        <v>86</v>
      </c>
    </row>
    <row r="4" spans="1:4">
      <c r="A4" s="4" t="s">
        <v>597</v>
      </c>
      <c r="D4" s="9" t="n">
        <v>1.3</v>
      </c>
    </row>
    <row r="5" spans="1:4">
      <c r="A5" s="4" t="s">
        <v>598</v>
      </c>
    </row>
    <row r="6" spans="1:4">
      <c r="A6" s="3" t="s">
        <v>86</v>
      </c>
    </row>
    <row r="7" spans="1:4">
      <c r="A7" s="4" t="s">
        <v>599</v>
      </c>
      <c r="C7" s="5" t="n">
        <v>2</v>
      </c>
    </row>
    <row r="8" spans="1:4">
      <c r="A8" s="4" t="s">
        <v>600</v>
      </c>
      <c r="B8" s="9" t="n">
        <v>3.5</v>
      </c>
    </row>
    <row r="9" spans="1:4">
      <c r="A9" s="4" t="s">
        <v>601</v>
      </c>
      <c r="C9" s="5" t="n">
        <v>2</v>
      </c>
    </row>
    <row r="10" spans="1:4">
      <c r="A10" s="4" t="s">
        <v>602</v>
      </c>
      <c r="C10"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2"/>
    <col customWidth="1" max="3" min="3" width="21"/>
    <col customWidth="1" max="4" min="4" width="21"/>
  </cols>
  <sheetData>
    <row r="1" spans="1:4">
      <c r="A1" s="1" t="s">
        <v>603</v>
      </c>
      <c r="B1" s="2" t="s">
        <v>105</v>
      </c>
      <c r="C1" s="2" t="s">
        <v>377</v>
      </c>
    </row>
    <row r="2" spans="1:4">
      <c r="B2" s="2" t="s">
        <v>604</v>
      </c>
      <c r="C2" s="2" t="s">
        <v>463</v>
      </c>
      <c r="D2" s="2" t="s">
        <v>605</v>
      </c>
    </row>
    <row r="3" spans="1:4">
      <c r="A3" s="3" t="s">
        <v>209</v>
      </c>
    </row>
    <row r="4" spans="1:4">
      <c r="A4" s="4" t="s">
        <v>606</v>
      </c>
      <c r="B4" s="5" t="n">
        <v>3</v>
      </c>
    </row>
    <row r="5" spans="1:4">
      <c r="A5" s="4" t="s">
        <v>607</v>
      </c>
      <c r="C5" s="9" t="n">
        <v>1.8</v>
      </c>
    </row>
    <row r="6" spans="1:4">
      <c r="A6" s="4" t="s">
        <v>608</v>
      </c>
    </row>
    <row r="7" spans="1:4">
      <c r="A7" s="3" t="s">
        <v>209</v>
      </c>
    </row>
    <row r="8" spans="1:4">
      <c r="A8" s="4" t="s">
        <v>606</v>
      </c>
      <c r="B8" s="5" t="n">
        <v>3</v>
      </c>
    </row>
    <row r="9" spans="1:4">
      <c r="A9" s="4" t="s">
        <v>607</v>
      </c>
      <c r="D9" s="9" t="n">
        <v>5.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5"/>
  </cols>
  <sheetData>
    <row r="1" spans="1:4">
      <c r="A1" s="1" t="s">
        <v>609</v>
      </c>
      <c r="B1" s="2" t="s">
        <v>435</v>
      </c>
      <c r="C1" s="2" t="s">
        <v>1</v>
      </c>
      <c r="D1" s="2" t="s">
        <v>377</v>
      </c>
    </row>
    <row r="2" spans="1:4">
      <c r="B2" s="2" t="s">
        <v>610</v>
      </c>
      <c r="C2" s="2" t="s">
        <v>300</v>
      </c>
      <c r="D2" s="2" t="s">
        <v>611</v>
      </c>
    </row>
    <row r="3" spans="1:4">
      <c r="A3" s="4" t="s">
        <v>612</v>
      </c>
    </row>
    <row r="4" spans="1:4">
      <c r="A4" s="3" t="s">
        <v>613</v>
      </c>
    </row>
    <row r="5" spans="1:4">
      <c r="A5" s="4" t="s">
        <v>614</v>
      </c>
      <c r="D5" s="5" t="n">
        <v>2</v>
      </c>
    </row>
    <row r="6" spans="1:4">
      <c r="A6" s="4" t="s">
        <v>615</v>
      </c>
      <c r="D6" s="6" t="n">
        <v>13</v>
      </c>
    </row>
    <row r="7" spans="1:4">
      <c r="A7" s="4" t="s">
        <v>616</v>
      </c>
      <c r="C7" s="9" t="n">
        <v>3.6</v>
      </c>
    </row>
    <row r="8" spans="1:4">
      <c r="A8" s="4" t="s">
        <v>617</v>
      </c>
      <c r="C8" s="11" t="n">
        <v>1.6</v>
      </c>
    </row>
    <row r="9" spans="1:4">
      <c r="A9" s="4" t="s">
        <v>618</v>
      </c>
      <c r="C9" s="6" t="n">
        <v>2</v>
      </c>
    </row>
    <row r="10" spans="1:4">
      <c r="A10" s="4" t="s">
        <v>619</v>
      </c>
    </row>
    <row r="11" spans="1:4">
      <c r="A11" s="3" t="s">
        <v>613</v>
      </c>
    </row>
    <row r="12" spans="1:4">
      <c r="A12" s="4" t="s">
        <v>620</v>
      </c>
      <c r="B12" s="9" t="n">
        <v>6.7</v>
      </c>
    </row>
    <row r="13" spans="1:4">
      <c r="A13" s="4" t="s">
        <v>621</v>
      </c>
      <c r="B13" s="4" t="s">
        <v>622</v>
      </c>
    </row>
    <row r="14" spans="1:4">
      <c r="A14" s="4" t="s">
        <v>398</v>
      </c>
      <c r="B14" s="6" t="n">
        <v>5</v>
      </c>
    </row>
    <row r="15" spans="1:4">
      <c r="A15" s="4" t="s">
        <v>623</v>
      </c>
      <c r="B15" s="4" t="s">
        <v>624</v>
      </c>
    </row>
    <row r="16" spans="1:4">
      <c r="A16" s="4" t="s">
        <v>625</v>
      </c>
      <c r="B16" s="4" t="s">
        <v>626</v>
      </c>
    </row>
    <row r="17" spans="1:4">
      <c r="A17" s="4" t="s">
        <v>627</v>
      </c>
    </row>
    <row r="18" spans="1:4">
      <c r="A18" s="3" t="s">
        <v>613</v>
      </c>
    </row>
    <row r="19" spans="1:4">
      <c r="A19" s="4" t="s">
        <v>628</v>
      </c>
      <c r="B19" s="5" t="n">
        <v>3670</v>
      </c>
    </row>
    <row r="20" spans="1:4">
      <c r="A20" s="4" t="s">
        <v>629</v>
      </c>
    </row>
    <row r="21" spans="1:4">
      <c r="A21" s="3" t="s">
        <v>613</v>
      </c>
    </row>
    <row r="22" spans="1:4">
      <c r="A22" s="4" t="s">
        <v>630</v>
      </c>
      <c r="B22" s="4" t="s">
        <v>6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06</v>
      </c>
    </row>
    <row r="3" spans="1:3">
      <c r="A3" s="3" t="s">
        <v>214</v>
      </c>
    </row>
    <row r="4" spans="1:3">
      <c r="A4" s="4" t="s">
        <v>633</v>
      </c>
      <c r="B4" s="6" t="n">
        <v>381</v>
      </c>
      <c r="C4" s="6" t="n">
        <v>573</v>
      </c>
    </row>
    <row r="5" spans="1:3">
      <c r="A5" s="4" t="s">
        <v>634</v>
      </c>
      <c r="B5" s="5" t="n">
        <v>2628</v>
      </c>
      <c r="C5" s="5" t="n">
        <v>902</v>
      </c>
    </row>
    <row r="6" spans="1:3">
      <c r="A6" s="4" t="s">
        <v>635</v>
      </c>
      <c r="B6" s="5" t="n">
        <v>17652</v>
      </c>
    </row>
    <row r="7" spans="1:3">
      <c r="A7" s="3" t="s">
        <v>636</v>
      </c>
    </row>
    <row r="8" spans="1:3">
      <c r="A8" s="4" t="s">
        <v>483</v>
      </c>
      <c r="B8" s="5" t="n">
        <v>12775</v>
      </c>
      <c r="C8" s="5" t="n">
        <v>15670</v>
      </c>
    </row>
    <row r="9" spans="1:3">
      <c r="A9" s="3" t="s">
        <v>637</v>
      </c>
    </row>
    <row r="10" spans="1:3">
      <c r="A10" s="4" t="s">
        <v>638</v>
      </c>
      <c r="B10" s="5" t="n">
        <v>61</v>
      </c>
      <c r="C10" s="5" t="n">
        <v>67</v>
      </c>
    </row>
    <row r="11" spans="1:3">
      <c r="A11" s="4" t="s">
        <v>639</v>
      </c>
      <c r="B11" s="6" t="n">
        <v>90</v>
      </c>
      <c r="C11" s="6" t="n">
        <v>1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0</v>
      </c>
      <c r="B1" s="2" t="s">
        <v>641</v>
      </c>
      <c r="C1" s="2" t="s">
        <v>642</v>
      </c>
    </row>
    <row r="2" spans="1:3">
      <c r="A2" s="4" t="s">
        <v>643</v>
      </c>
    </row>
    <row r="3" spans="1:3">
      <c r="A3" s="4" t="s">
        <v>445</v>
      </c>
      <c r="B3" s="6" t="n">
        <v>100</v>
      </c>
    </row>
    <row r="4" spans="1:3">
      <c r="A4" s="4" t="s">
        <v>625</v>
      </c>
      <c r="B4" s="4" t="s">
        <v>345</v>
      </c>
    </row>
    <row r="5" spans="1:3">
      <c r="A5" s="4" t="s">
        <v>644</v>
      </c>
      <c r="B5" s="6" t="n">
        <v>200</v>
      </c>
    </row>
    <row r="6" spans="1:3">
      <c r="A6" s="4" t="s">
        <v>645</v>
      </c>
    </row>
    <row r="7" spans="1:3">
      <c r="A7" s="4" t="s">
        <v>646</v>
      </c>
      <c r="C7" s="6"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37"/>
    <col customWidth="1" max="5" min="5" width="40"/>
    <col customWidth="1" max="6" min="6" width="15"/>
    <col customWidth="1" max="7" min="7" width="11"/>
  </cols>
  <sheetData>
    <row r="1" spans="1:7">
      <c r="A1" s="1" t="s">
        <v>131</v>
      </c>
      <c r="B1" s="2" t="s">
        <v>132</v>
      </c>
      <c r="C1" s="2" t="s">
        <v>133</v>
      </c>
      <c r="D1" s="2" t="s">
        <v>134</v>
      </c>
      <c r="E1" s="2" t="s">
        <v>135</v>
      </c>
      <c r="F1" s="2" t="s">
        <v>136</v>
      </c>
      <c r="G1" s="2" t="s">
        <v>137</v>
      </c>
    </row>
    <row r="2" spans="1:7">
      <c r="A2" s="4" t="s">
        <v>138</v>
      </c>
      <c r="B2" s="6" t="n">
        <v>4</v>
      </c>
      <c r="C2" s="6" t="n">
        <v>703351</v>
      </c>
      <c r="D2" s="6" t="n">
        <v>-252</v>
      </c>
      <c r="E2" s="6" t="n">
        <v>-13432</v>
      </c>
      <c r="F2" s="6" t="n">
        <v>-102482</v>
      </c>
      <c r="G2" s="6" t="n">
        <v>587189</v>
      </c>
    </row>
    <row r="3" spans="1:7">
      <c r="A3" s="4" t="s">
        <v>139</v>
      </c>
      <c r="B3" s="5" t="n">
        <v>44902567</v>
      </c>
      <c r="F3" s="5" t="n">
        <v>-5334743</v>
      </c>
    </row>
    <row r="4" spans="1:7">
      <c r="A4" s="3" t="s">
        <v>140</v>
      </c>
    </row>
    <row r="5" spans="1:7">
      <c r="A5" s="4" t="s">
        <v>141</v>
      </c>
      <c r="E5" s="5" t="n">
        <v>-8282</v>
      </c>
      <c r="G5" s="5" t="n">
        <v>-8282</v>
      </c>
    </row>
    <row r="6" spans="1:7">
      <c r="A6" s="4" t="s">
        <v>129</v>
      </c>
      <c r="D6" s="5" t="n">
        <v>72</v>
      </c>
      <c r="G6" s="5" t="n">
        <v>72</v>
      </c>
    </row>
    <row r="7" spans="1:7">
      <c r="A7" s="4" t="s">
        <v>142</v>
      </c>
      <c r="C7" s="5" t="n">
        <v>4109</v>
      </c>
      <c r="G7" s="5" t="n">
        <v>4109</v>
      </c>
    </row>
    <row r="8" spans="1:7">
      <c r="A8" s="4" t="s">
        <v>143</v>
      </c>
      <c r="C8" s="5" t="n">
        <v>10</v>
      </c>
      <c r="G8" s="5" t="n">
        <v>10</v>
      </c>
    </row>
    <row r="9" spans="1:7">
      <c r="A9" s="4" t="s">
        <v>144</v>
      </c>
      <c r="B9" s="5" t="n">
        <v>687</v>
      </c>
    </row>
    <row r="10" spans="1:7">
      <c r="A10" s="4" t="s">
        <v>145</v>
      </c>
      <c r="B10" s="5" t="n">
        <v>258263</v>
      </c>
    </row>
    <row r="11" spans="1:7">
      <c r="A11" s="4" t="s">
        <v>146</v>
      </c>
      <c r="B11" s="5" t="n">
        <v>722809</v>
      </c>
    </row>
    <row r="12" spans="1:7">
      <c r="A12" s="4" t="s">
        <v>147</v>
      </c>
      <c r="B12" s="5" t="n">
        <v>-122242</v>
      </c>
    </row>
    <row r="13" spans="1:7">
      <c r="A13" s="4" t="s">
        <v>148</v>
      </c>
      <c r="C13" s="5" t="n">
        <v>-6072</v>
      </c>
      <c r="G13" s="5" t="n">
        <v>-6072</v>
      </c>
    </row>
    <row r="14" spans="1:7">
      <c r="A14" s="4" t="s">
        <v>149</v>
      </c>
      <c r="B14" s="5" t="n">
        <v>-188804</v>
      </c>
    </row>
    <row r="15" spans="1:7">
      <c r="A15" s="4" t="s">
        <v>150</v>
      </c>
      <c r="B15" s="6" t="n">
        <v>4</v>
      </c>
      <c r="C15" s="5" t="n">
        <v>701398</v>
      </c>
      <c r="D15" s="5" t="n">
        <v>-180</v>
      </c>
      <c r="E15" s="5" t="n">
        <v>-23044</v>
      </c>
      <c r="F15" s="6" t="n">
        <v>-102482</v>
      </c>
      <c r="G15" s="5" t="n">
        <v>575696</v>
      </c>
    </row>
    <row r="16" spans="1:7">
      <c r="A16" s="4" t="s">
        <v>151</v>
      </c>
      <c r="B16" s="5" t="n">
        <v>45573280</v>
      </c>
      <c r="F16" s="5" t="n">
        <v>-5334743</v>
      </c>
    </row>
    <row r="17" spans="1:7">
      <c r="A17" s="4" t="s">
        <v>138</v>
      </c>
      <c r="B17" s="6" t="n">
        <v>4</v>
      </c>
      <c r="C17" s="5" t="n">
        <v>703351</v>
      </c>
      <c r="D17" s="5" t="n">
        <v>-252</v>
      </c>
      <c r="E17" s="5" t="n">
        <v>-13432</v>
      </c>
      <c r="F17" s="6" t="n">
        <v>-102482</v>
      </c>
      <c r="G17" s="5" t="n">
        <v>587189</v>
      </c>
    </row>
    <row r="18" spans="1:7">
      <c r="A18" s="4" t="s">
        <v>139</v>
      </c>
      <c r="B18" s="5" t="n">
        <v>44902567</v>
      </c>
      <c r="F18" s="5" t="n">
        <v>-5334743</v>
      </c>
    </row>
    <row r="19" spans="1:7">
      <c r="A19" s="3" t="s">
        <v>140</v>
      </c>
    </row>
    <row r="20" spans="1:7">
      <c r="A20" s="4" t="s">
        <v>141</v>
      </c>
      <c r="G20" s="5" t="n">
        <v>15430</v>
      </c>
    </row>
    <row r="21" spans="1:7">
      <c r="A21" s="4" t="s">
        <v>152</v>
      </c>
      <c r="B21" s="6" t="n">
        <v>4</v>
      </c>
      <c r="C21" s="5" t="n">
        <v>705825</v>
      </c>
      <c r="D21" s="5" t="n">
        <v>-59</v>
      </c>
      <c r="E21" s="5" t="n">
        <v>668</v>
      </c>
      <c r="F21" s="6" t="n">
        <v>-102482</v>
      </c>
      <c r="G21" s="5" t="n">
        <v>603956</v>
      </c>
    </row>
    <row r="22" spans="1:7">
      <c r="A22" s="4" t="s">
        <v>153</v>
      </c>
      <c r="B22" s="5" t="n">
        <v>45550316</v>
      </c>
      <c r="F22" s="5" t="n">
        <v>-5334743</v>
      </c>
    </row>
    <row r="23" spans="1:7">
      <c r="A23" s="3" t="s">
        <v>140</v>
      </c>
    </row>
    <row r="24" spans="1:7">
      <c r="A24" s="4" t="s">
        <v>154</v>
      </c>
      <c r="E24" s="5" t="n">
        <v>-1330</v>
      </c>
      <c r="G24" s="5" t="n">
        <v>-1330</v>
      </c>
    </row>
    <row r="25" spans="1:7">
      <c r="A25" s="4" t="s">
        <v>150</v>
      </c>
      <c r="B25" s="6" t="n">
        <v>4</v>
      </c>
      <c r="C25" s="5" t="n">
        <v>701398</v>
      </c>
      <c r="D25" s="5" t="n">
        <v>-180</v>
      </c>
      <c r="E25" s="5" t="n">
        <v>-23044</v>
      </c>
      <c r="F25" s="6" t="n">
        <v>-102482</v>
      </c>
      <c r="G25" s="5" t="n">
        <v>575696</v>
      </c>
    </row>
    <row r="26" spans="1:7">
      <c r="A26" s="4" t="s">
        <v>151</v>
      </c>
      <c r="B26" s="5" t="n">
        <v>45573280</v>
      </c>
      <c r="F26" s="5" t="n">
        <v>-5334743</v>
      </c>
    </row>
    <row r="27" spans="1:7">
      <c r="A27" s="3" t="s">
        <v>140</v>
      </c>
    </row>
    <row r="28" spans="1:7">
      <c r="A28" s="4" t="s">
        <v>141</v>
      </c>
      <c r="E28" s="5" t="n">
        <v>23712</v>
      </c>
      <c r="G28" s="5" t="n">
        <v>23712</v>
      </c>
    </row>
    <row r="29" spans="1:7">
      <c r="A29" s="4" t="s">
        <v>129</v>
      </c>
      <c r="D29" s="5" t="n">
        <v>121</v>
      </c>
      <c r="G29" s="5" t="n">
        <v>121</v>
      </c>
    </row>
    <row r="30" spans="1:7">
      <c r="A30" s="4" t="s">
        <v>142</v>
      </c>
      <c r="C30" s="5" t="n">
        <v>4235</v>
      </c>
      <c r="G30" s="5" t="n">
        <v>4235</v>
      </c>
    </row>
    <row r="31" spans="1:7">
      <c r="A31" s="4" t="s">
        <v>143</v>
      </c>
      <c r="C31" s="5" t="n">
        <v>1025</v>
      </c>
      <c r="G31" s="5" t="n">
        <v>1025</v>
      </c>
    </row>
    <row r="32" spans="1:7">
      <c r="A32" s="4" t="s">
        <v>144</v>
      </c>
      <c r="B32" s="5" t="n">
        <v>51050</v>
      </c>
    </row>
    <row r="33" spans="1:7">
      <c r="A33" s="4" t="s">
        <v>146</v>
      </c>
      <c r="B33" s="5" t="n">
        <v>26000</v>
      </c>
    </row>
    <row r="34" spans="1:7">
      <c r="A34" s="4" t="s">
        <v>147</v>
      </c>
      <c r="B34" s="5" t="n">
        <v>-54054</v>
      </c>
    </row>
    <row r="35" spans="1:7">
      <c r="A35" s="4" t="s">
        <v>148</v>
      </c>
      <c r="C35" s="5" t="n">
        <v>-833</v>
      </c>
      <c r="G35" s="5" t="n">
        <v>-833</v>
      </c>
    </row>
    <row r="36" spans="1:7">
      <c r="A36" s="4" t="s">
        <v>149</v>
      </c>
      <c r="B36" s="5" t="n">
        <v>-45960</v>
      </c>
    </row>
    <row r="37" spans="1:7">
      <c r="A37" s="4" t="s">
        <v>152</v>
      </c>
      <c r="B37" s="6" t="n">
        <v>4</v>
      </c>
      <c r="C37" s="5" t="n">
        <v>705825</v>
      </c>
      <c r="D37" s="5" t="n">
        <v>-59</v>
      </c>
      <c r="E37" s="5" t="n">
        <v>668</v>
      </c>
      <c r="F37" s="6" t="n">
        <v>-102482</v>
      </c>
      <c r="G37" s="5" t="n">
        <v>603956</v>
      </c>
    </row>
    <row r="38" spans="1:7">
      <c r="A38" s="4" t="s">
        <v>153</v>
      </c>
      <c r="B38" s="5" t="n">
        <v>45550316</v>
      </c>
      <c r="F38" s="5" t="n">
        <v>-5334743</v>
      </c>
    </row>
    <row r="39" spans="1:7">
      <c r="A39" s="4" t="s">
        <v>155</v>
      </c>
      <c r="B39" s="6" t="n">
        <v>4</v>
      </c>
      <c r="C39" s="5" t="n">
        <v>713436</v>
      </c>
      <c r="D39" s="5" t="n">
        <v>-40</v>
      </c>
      <c r="E39" s="5" t="n">
        <v>22447</v>
      </c>
      <c r="F39" s="6" t="n">
        <v>-102482</v>
      </c>
      <c r="G39" s="5" t="n">
        <v>633365</v>
      </c>
    </row>
    <row r="40" spans="1:7">
      <c r="A40" s="4" t="s">
        <v>156</v>
      </c>
      <c r="B40" s="5" t="n">
        <v>45575236</v>
      </c>
      <c r="F40" s="5" t="n">
        <v>-5334743</v>
      </c>
    </row>
    <row r="41" spans="1:7">
      <c r="A41" s="3" t="s">
        <v>140</v>
      </c>
    </row>
    <row r="42" spans="1:7">
      <c r="A42" s="4" t="s">
        <v>141</v>
      </c>
      <c r="E42" s="5" t="n">
        <v>-9730</v>
      </c>
      <c r="G42" s="5" t="n">
        <v>-9730</v>
      </c>
    </row>
    <row r="43" spans="1:7">
      <c r="A43" s="4" t="s">
        <v>129</v>
      </c>
      <c r="D43" s="5" t="n">
        <v>139</v>
      </c>
      <c r="G43" s="5" t="n">
        <v>139</v>
      </c>
    </row>
    <row r="44" spans="1:7">
      <c r="A44" s="4" t="s">
        <v>142</v>
      </c>
      <c r="C44" s="5" t="n">
        <v>5594</v>
      </c>
      <c r="G44" s="5" t="n">
        <v>5594</v>
      </c>
    </row>
    <row r="45" spans="1:7">
      <c r="A45" s="4" t="s">
        <v>143</v>
      </c>
      <c r="C45" s="5" t="n">
        <v>42</v>
      </c>
      <c r="G45" s="5" t="n">
        <v>42</v>
      </c>
    </row>
    <row r="46" spans="1:7">
      <c r="A46" s="4" t="s">
        <v>144</v>
      </c>
      <c r="B46" s="5" t="n">
        <v>2500</v>
      </c>
    </row>
    <row r="47" spans="1:7">
      <c r="A47" s="4" t="s">
        <v>146</v>
      </c>
      <c r="B47" s="5" t="n">
        <v>918702</v>
      </c>
    </row>
    <row r="48" spans="1:7">
      <c r="A48" s="4" t="s">
        <v>147</v>
      </c>
      <c r="B48" s="5" t="n">
        <v>-34090</v>
      </c>
    </row>
    <row r="49" spans="1:7">
      <c r="A49" s="4" t="s">
        <v>148</v>
      </c>
      <c r="C49" s="5" t="n">
        <v>-4698</v>
      </c>
      <c r="G49" s="5" t="n">
        <v>-4698</v>
      </c>
    </row>
    <row r="50" spans="1:7">
      <c r="A50" s="4" t="s">
        <v>149</v>
      </c>
      <c r="B50" s="5" t="n">
        <v>-171778</v>
      </c>
    </row>
    <row r="51" spans="1:7">
      <c r="A51" s="4" t="s">
        <v>157</v>
      </c>
      <c r="B51" s="6" t="n">
        <v>4</v>
      </c>
      <c r="C51" s="5" t="n">
        <v>714374</v>
      </c>
      <c r="D51" s="5" t="n">
        <v>99</v>
      </c>
      <c r="E51" s="5" t="n">
        <v>12717</v>
      </c>
      <c r="F51" s="6" t="n">
        <v>-102482</v>
      </c>
      <c r="G51" s="5" t="n">
        <v>624712</v>
      </c>
    </row>
    <row r="52" spans="1:7">
      <c r="A52" s="4" t="s">
        <v>158</v>
      </c>
      <c r="B52" s="5" t="n">
        <v>46290570</v>
      </c>
      <c r="F52" s="5" t="n">
        <v>-5334743</v>
      </c>
    </row>
    <row r="53" spans="1:7">
      <c r="A53" s="4" t="s">
        <v>155</v>
      </c>
      <c r="B53" s="6" t="n">
        <v>4</v>
      </c>
      <c r="C53" s="5" t="n">
        <v>713436</v>
      </c>
      <c r="D53" s="5" t="n">
        <v>-40</v>
      </c>
      <c r="E53" s="5" t="n">
        <v>22447</v>
      </c>
      <c r="F53" s="6" t="n">
        <v>-102482</v>
      </c>
      <c r="G53" s="5" t="n">
        <v>633365</v>
      </c>
    </row>
    <row r="54" spans="1:7">
      <c r="A54" s="4" t="s">
        <v>156</v>
      </c>
      <c r="B54" s="5" t="n">
        <v>45575236</v>
      </c>
      <c r="F54" s="5" t="n">
        <v>-5334743</v>
      </c>
    </row>
    <row r="55" spans="1:7">
      <c r="A55" s="3" t="s">
        <v>140</v>
      </c>
    </row>
    <row r="56" spans="1:7">
      <c r="A56" s="4" t="s">
        <v>141</v>
      </c>
      <c r="G56" s="5" t="n">
        <v>10864</v>
      </c>
    </row>
    <row r="57" spans="1:7">
      <c r="A57" s="4" t="s">
        <v>159</v>
      </c>
      <c r="B57" s="6" t="n">
        <v>4</v>
      </c>
      <c r="C57" s="5" t="n">
        <v>720451</v>
      </c>
      <c r="D57" s="5" t="n">
        <v>-188</v>
      </c>
      <c r="E57" s="5" t="n">
        <v>33311</v>
      </c>
      <c r="F57" s="6" t="n">
        <v>-102482</v>
      </c>
      <c r="G57" s="5" t="n">
        <v>651096</v>
      </c>
    </row>
    <row r="58" spans="1:7">
      <c r="A58" s="4" t="s">
        <v>160</v>
      </c>
      <c r="B58" s="5" t="n">
        <v>46282173</v>
      </c>
      <c r="F58" s="5" t="n">
        <v>-5334743</v>
      </c>
    </row>
    <row r="59" spans="1:7">
      <c r="A59" s="4" t="s">
        <v>157</v>
      </c>
      <c r="B59" s="6" t="n">
        <v>4</v>
      </c>
      <c r="C59" s="5" t="n">
        <v>714374</v>
      </c>
      <c r="D59" s="5" t="n">
        <v>99</v>
      </c>
      <c r="E59" s="5" t="n">
        <v>12717</v>
      </c>
      <c r="F59" s="6" t="n">
        <v>-102482</v>
      </c>
      <c r="G59" s="5" t="n">
        <v>624712</v>
      </c>
    </row>
    <row r="60" spans="1:7">
      <c r="A60" s="4" t="s">
        <v>158</v>
      </c>
      <c r="B60" s="5" t="n">
        <v>46290570</v>
      </c>
      <c r="F60" s="5" t="n">
        <v>-5334743</v>
      </c>
    </row>
    <row r="61" spans="1:7">
      <c r="A61" s="3" t="s">
        <v>140</v>
      </c>
    </row>
    <row r="62" spans="1:7">
      <c r="A62" s="4" t="s">
        <v>141</v>
      </c>
      <c r="E62" s="5" t="n">
        <v>20594</v>
      </c>
      <c r="G62" s="5" t="n">
        <v>20594</v>
      </c>
    </row>
    <row r="63" spans="1:7">
      <c r="A63" s="4" t="s">
        <v>129</v>
      </c>
      <c r="D63" s="5" t="n">
        <v>-287</v>
      </c>
      <c r="G63" s="5" t="n">
        <v>-287</v>
      </c>
    </row>
    <row r="64" spans="1:7">
      <c r="A64" s="4" t="s">
        <v>142</v>
      </c>
      <c r="C64" s="5" t="n">
        <v>6256</v>
      </c>
      <c r="G64" s="5" t="n">
        <v>6256</v>
      </c>
    </row>
    <row r="65" spans="1:7">
      <c r="A65" s="4" t="s">
        <v>143</v>
      </c>
      <c r="C65" s="5" t="n">
        <v>6</v>
      </c>
      <c r="G65" s="5" t="n">
        <v>6</v>
      </c>
    </row>
    <row r="66" spans="1:7">
      <c r="A66" s="4" t="s">
        <v>144</v>
      </c>
      <c r="B66" s="5" t="n">
        <v>500</v>
      </c>
    </row>
    <row r="67" spans="1:7">
      <c r="A67" s="4" t="s">
        <v>146</v>
      </c>
      <c r="B67" s="5" t="n">
        <v>18000</v>
      </c>
    </row>
    <row r="68" spans="1:7">
      <c r="A68" s="4" t="s">
        <v>147</v>
      </c>
      <c r="B68" s="5" t="n">
        <v>-18019</v>
      </c>
    </row>
    <row r="69" spans="1:7">
      <c r="A69" s="4" t="s">
        <v>148</v>
      </c>
      <c r="C69" s="5" t="n">
        <v>-185</v>
      </c>
      <c r="G69" s="5" t="n">
        <v>-185</v>
      </c>
    </row>
    <row r="70" spans="1:7">
      <c r="A70" s="4" t="s">
        <v>149</v>
      </c>
      <c r="B70" s="5" t="n">
        <v>-8878</v>
      </c>
    </row>
    <row r="71" spans="1:7">
      <c r="A71" s="4" t="s">
        <v>159</v>
      </c>
      <c r="B71" s="6" t="n">
        <v>4</v>
      </c>
      <c r="C71" s="6" t="n">
        <v>720451</v>
      </c>
      <c r="D71" s="6" t="n">
        <v>-188</v>
      </c>
      <c r="E71" s="6" t="n">
        <v>33311</v>
      </c>
      <c r="F71" s="6" t="n">
        <v>-102482</v>
      </c>
      <c r="G71" s="6" t="n">
        <v>651096</v>
      </c>
    </row>
    <row r="72" spans="1:7">
      <c r="A72" s="4" t="s">
        <v>160</v>
      </c>
      <c r="B72" s="5" t="n">
        <v>46282173</v>
      </c>
      <c r="F72" s="5" t="n">
        <v>-5334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6</v>
      </c>
    </row>
    <row r="3" spans="1:3">
      <c r="A3" s="3" t="s">
        <v>162</v>
      </c>
    </row>
    <row r="4" spans="1:3">
      <c r="A4" s="4" t="s">
        <v>127</v>
      </c>
      <c r="B4" s="6" t="n">
        <v>10864</v>
      </c>
      <c r="C4" s="6" t="n">
        <v>15430</v>
      </c>
    </row>
    <row r="5" spans="1:3">
      <c r="A5" s="3" t="s">
        <v>163</v>
      </c>
    </row>
    <row r="6" spans="1:3">
      <c r="A6" s="4" t="s">
        <v>164</v>
      </c>
      <c r="B6" s="5" t="n">
        <v>34376</v>
      </c>
      <c r="C6" s="5" t="n">
        <v>36221</v>
      </c>
    </row>
    <row r="7" spans="1:3">
      <c r="A7" s="4" t="s">
        <v>142</v>
      </c>
      <c r="B7" s="5" t="n">
        <v>11699</v>
      </c>
      <c r="C7" s="5" t="n">
        <v>8164</v>
      </c>
    </row>
    <row r="8" spans="1:3">
      <c r="A8" s="4" t="s">
        <v>165</v>
      </c>
      <c r="B8" s="5" t="n">
        <v>346</v>
      </c>
      <c r="C8" s="5" t="n">
        <v>6334</v>
      </c>
    </row>
    <row r="9" spans="1:3">
      <c r="A9" s="4" t="s">
        <v>166</v>
      </c>
      <c r="B9" s="5" t="n">
        <v>-344</v>
      </c>
      <c r="C9" s="5" t="n">
        <v>740</v>
      </c>
    </row>
    <row r="10" spans="1:3">
      <c r="A10" s="4" t="s">
        <v>167</v>
      </c>
      <c r="B10" s="5" t="n">
        <v>7116</v>
      </c>
      <c r="C10" s="5" t="n">
        <v>3971</v>
      </c>
    </row>
    <row r="11" spans="1:3">
      <c r="A11" s="3" t="s">
        <v>168</v>
      </c>
    </row>
    <row r="12" spans="1:3">
      <c r="A12" s="4" t="s">
        <v>169</v>
      </c>
      <c r="B12" s="5" t="n">
        <v>-59650</v>
      </c>
      <c r="C12" s="5" t="n">
        <v>-52174</v>
      </c>
    </row>
    <row r="13" spans="1:3">
      <c r="A13" s="4" t="s">
        <v>170</v>
      </c>
      <c r="B13" s="5" t="n">
        <v>2556</v>
      </c>
      <c r="C13" s="5" t="n">
        <v>3935</v>
      </c>
    </row>
    <row r="14" spans="1:3">
      <c r="A14" s="4" t="s">
        <v>74</v>
      </c>
      <c r="B14" s="5" t="n">
        <v>-14141</v>
      </c>
      <c r="C14" s="5" t="n">
        <v>-3428</v>
      </c>
    </row>
    <row r="15" spans="1:3">
      <c r="A15" s="4" t="s">
        <v>75</v>
      </c>
      <c r="B15" s="5" t="n">
        <v>690</v>
      </c>
      <c r="C15" s="5" t="n">
        <v>769</v>
      </c>
    </row>
    <row r="16" spans="1:3">
      <c r="A16" s="4" t="s">
        <v>76</v>
      </c>
      <c r="B16" s="5" t="n">
        <v>-13943</v>
      </c>
      <c r="C16" s="5" t="n">
        <v>-7930</v>
      </c>
    </row>
    <row r="17" spans="1:3">
      <c r="A17" s="4" t="s">
        <v>171</v>
      </c>
      <c r="B17" s="5" t="n">
        <v>-4089</v>
      </c>
    </row>
    <row r="18" spans="1:3">
      <c r="A18" s="4" t="s">
        <v>172</v>
      </c>
      <c r="B18" s="5" t="n">
        <v>3255</v>
      </c>
      <c r="C18" s="5" t="n">
        <v>12853</v>
      </c>
    </row>
    <row r="19" spans="1:3">
      <c r="A19" s="4" t="s">
        <v>173</v>
      </c>
      <c r="B19" s="5" t="n">
        <v>-21265</v>
      </c>
      <c r="C19" s="5" t="n">
        <v>24885</v>
      </c>
    </row>
    <row r="20" spans="1:3">
      <c r="A20" s="3" t="s">
        <v>174</v>
      </c>
    </row>
    <row r="21" spans="1:3">
      <c r="A21" s="4" t="s">
        <v>175</v>
      </c>
      <c r="B21" s="5" t="n">
        <v>-1338</v>
      </c>
      <c r="C21" s="5" t="n">
        <v>-1914</v>
      </c>
    </row>
    <row r="22" spans="1:3">
      <c r="A22" s="4" t="s">
        <v>176</v>
      </c>
      <c r="B22" s="5" t="n">
        <v>-12978</v>
      </c>
      <c r="C22" s="5" t="n">
        <v>-15263</v>
      </c>
    </row>
    <row r="23" spans="1:3">
      <c r="A23" s="4" t="s">
        <v>177</v>
      </c>
      <c r="B23" s="5" t="n">
        <v>-11991</v>
      </c>
      <c r="C23" s="5" t="n">
        <v>-10099</v>
      </c>
    </row>
    <row r="24" spans="1:3">
      <c r="A24" s="4" t="s">
        <v>178</v>
      </c>
      <c r="B24" s="5" t="n">
        <v>-4114</v>
      </c>
      <c r="C24" s="5" t="n">
        <v>-11652</v>
      </c>
    </row>
    <row r="25" spans="1:3">
      <c r="A25" s="4" t="s">
        <v>179</v>
      </c>
      <c r="B25" s="5" t="n">
        <v>-30421</v>
      </c>
      <c r="C25" s="5" t="n">
        <v>-38928</v>
      </c>
    </row>
    <row r="26" spans="1:3">
      <c r="A26" s="3" t="s">
        <v>180</v>
      </c>
    </row>
    <row r="27" spans="1:3">
      <c r="A27" s="4" t="s">
        <v>181</v>
      </c>
      <c r="B27" s="5" t="n">
        <v>-14959</v>
      </c>
      <c r="C27" s="5" t="n">
        <v>-6938</v>
      </c>
    </row>
    <row r="28" spans="1:3">
      <c r="A28" s="4" t="s">
        <v>182</v>
      </c>
      <c r="C28" s="5" t="n">
        <v>-987</v>
      </c>
    </row>
    <row r="29" spans="1:3">
      <c r="A29" s="4" t="s">
        <v>183</v>
      </c>
      <c r="B29" s="5" t="n">
        <v>48</v>
      </c>
      <c r="C29" s="5" t="n">
        <v>1035</v>
      </c>
    </row>
    <row r="30" spans="1:3">
      <c r="A30" s="4" t="s">
        <v>184</v>
      </c>
      <c r="B30" s="5" t="n">
        <v>-4883</v>
      </c>
      <c r="C30" s="5" t="n">
        <v>-6905</v>
      </c>
    </row>
    <row r="31" spans="1:3">
      <c r="A31" s="4" t="s">
        <v>185</v>
      </c>
      <c r="B31" s="5" t="n">
        <v>-19794</v>
      </c>
      <c r="C31" s="5" t="n">
        <v>-13795</v>
      </c>
    </row>
    <row r="32" spans="1:3">
      <c r="A32" s="4" t="s">
        <v>186</v>
      </c>
      <c r="B32" s="5" t="n">
        <v>-71480</v>
      </c>
      <c r="C32" s="5" t="n">
        <v>-27838</v>
      </c>
    </row>
    <row r="33" spans="1:3">
      <c r="A33" s="4" t="s">
        <v>187</v>
      </c>
      <c r="B33" s="5" t="n">
        <v>284621</v>
      </c>
      <c r="C33" s="5" t="n">
        <v>233113</v>
      </c>
    </row>
    <row r="34" spans="1:3">
      <c r="A34" s="4" t="s">
        <v>188</v>
      </c>
      <c r="B34" s="6" t="n">
        <v>213141</v>
      </c>
      <c r="C34" s="6" t="n">
        <v>205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106</v>
      </c>
    </row>
    <row r="2" spans="1:3">
      <c r="A2" s="3" t="s">
        <v>190</v>
      </c>
    </row>
    <row r="3" spans="1:3">
      <c r="A3" s="4" t="s">
        <v>60</v>
      </c>
      <c r="B3" s="6" t="n">
        <v>211641</v>
      </c>
      <c r="C3" s="6" t="n">
        <v>203275</v>
      </c>
    </row>
    <row r="4" spans="1:3">
      <c r="A4" s="4" t="s">
        <v>191</v>
      </c>
      <c r="B4" s="5" t="n">
        <v>213141</v>
      </c>
      <c r="C4" s="5" t="n">
        <v>205275</v>
      </c>
    </row>
    <row r="5" spans="1:3">
      <c r="A5" s="4" t="s">
        <v>64</v>
      </c>
    </row>
    <row r="6" spans="1:3">
      <c r="A6" s="3" t="s">
        <v>190</v>
      </c>
    </row>
    <row r="7" spans="1:3">
      <c r="A7" s="4" t="s">
        <v>192</v>
      </c>
      <c r="B7" s="5" t="n">
        <v>500</v>
      </c>
    </row>
    <row r="8" spans="1:3">
      <c r="A8" s="4" t="s">
        <v>71</v>
      </c>
    </row>
    <row r="9" spans="1:3">
      <c r="A9" s="3" t="s">
        <v>190</v>
      </c>
    </row>
    <row r="10" spans="1:3">
      <c r="A10" s="4" t="s">
        <v>192</v>
      </c>
      <c r="B10" s="6" t="n">
        <v>1000</v>
      </c>
      <c r="C10" s="6"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7:38:39Z</dcterms:created>
  <dcterms:modified xmlns:dcterms="http://purl.org/dc/terms/" xmlns:xsi="http://www.w3.org/2001/XMLSchema-instance" xsi:type="dcterms:W3CDTF">2020-01-27T17:38:39Z</dcterms:modified>
</cp:coreProperties>
</file>